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 of Compr" sheetId="3" r:id="rId3"/>
    <s:sheet name="Consolidated Balance Sheets" sheetId="4" r:id="rId4"/>
    <s:sheet name="Consolidated Balance Sheets (Pa" sheetId="5" r:id="rId5"/>
    <s:sheet name="Consolidated Statements Of Cash" sheetId="6" r:id="rId6"/>
    <s:sheet name="Description Of Business and Bas" sheetId="7" r:id="rId7"/>
    <s:sheet name="Fair Value" sheetId="8" r:id="rId8"/>
    <s:sheet name="Inventory" sheetId="9" r:id="rId9"/>
    <s:sheet name="Property, Plant And Equipment" sheetId="10" r:id="rId10"/>
    <s:sheet name="Goodwill And Intangible Assets" sheetId="11" r:id="rId11"/>
    <s:sheet name="Income Taxes" sheetId="12" r:id="rId12"/>
    <s:sheet name="Commitments and Contingencies" sheetId="13" r:id="rId13"/>
    <s:sheet name="Stockholder's Equity" sheetId="14" r:id="rId14"/>
    <s:sheet name="Earnings Per Share" sheetId="15" r:id="rId15"/>
    <s:sheet name="Assets Held For Sale" sheetId="16" r:id="rId16"/>
    <s:sheet name="Business Combinations" sheetId="17" r:id="rId17"/>
    <s:sheet name="Restructuring and Other Charges" sheetId="18" r:id="rId18"/>
    <s:sheet name="Fair Value (Tables)" sheetId="19" r:id="rId19"/>
    <s:sheet name="Inventory (Tables)" sheetId="20" r:id="rId20"/>
    <s:sheet name="Property, Plant and Equipment (" sheetId="21" r:id="rId21"/>
    <s:sheet name="Goodwill and Intangible Assets " sheetId="22" r:id="rId22"/>
    <s:sheet name="Income Taxes (Tables)" sheetId="23" r:id="rId23"/>
    <s:sheet name="Stockholder's Equity (Tables)" sheetId="24" r:id="rId24"/>
    <s:sheet name="Earnings Per Share (Tables)" sheetId="25" r:id="rId25"/>
    <s:sheet name="Restructuring and Other Charg26" sheetId="26" r:id="rId26"/>
    <s:sheet name="Description Of Business and B27" sheetId="27" r:id="rId27"/>
    <s:sheet name="Fair Value (Schedule Of Financi" sheetId="28" r:id="rId28"/>
    <s:sheet name="Fair Value Fair Value, Assets M" sheetId="29" r:id="rId29"/>
    <s:sheet name="Fair Value Fair Value Liabiliti" sheetId="30" r:id="rId30"/>
    <s:sheet name="Fair Value Fair value transfers" sheetId="31" r:id="rId31"/>
    <s:sheet name="Inventory (Schedule Of Inventor" sheetId="32" r:id="rId32"/>
    <s:sheet name="Property, Plant and Equipment33" sheetId="33" r:id="rId33"/>
    <s:sheet name="Goodwill and Intangible Asset34" sheetId="34" r:id="rId34"/>
    <s:sheet name="Goodwill and Intangible Asset35" sheetId="35" r:id="rId35"/>
    <s:sheet name="Income Taxes (Details)" sheetId="36" r:id="rId36"/>
    <s:sheet name="Income Taxes (Narrative) (Detai" sheetId="37" r:id="rId37"/>
    <s:sheet name="Stockholder's Equity (Details)" sheetId="38" r:id="rId38"/>
    <s:sheet name="Stockholder's Equity Dividend (" sheetId="39" r:id="rId39"/>
    <s:sheet name="Stockholder's Equity (Share Bas" sheetId="40" r:id="rId40"/>
    <s:sheet name="(Schedule Of Earnings Per Share" sheetId="41" r:id="rId41"/>
    <s:sheet name="Business Combinations (Details)" sheetId="42" r:id="rId42"/>
    <s:sheet name="Restructuring and Other Charg43" sheetId="43" r:id="rId43"/>
  </s:sheets>
  <s:definedNames/>
  <s:calcPr calcId="124519" calcMode="auto" fullCalcOnLoad="1"/>
</s:workbook>
</file>

<file path=xl/sharedStrings.xml><?xml version="1.0" encoding="utf-8"?>
<sst xmlns="http://schemas.openxmlformats.org/spreadsheetml/2006/main" uniqueCount="349">
  <si>
    <t>Document And Entity Information - shares</t>
  </si>
  <si>
    <t>6 Months Ended</t>
  </si>
  <si>
    <t>Apr. 01, 2016</t>
  </si>
  <si>
    <t>Apr. 29, 2016</t>
  </si>
  <si>
    <t>Document and Entity Information [Abstract]</t>
  </si>
  <si>
    <t>Entity Registrant Name</t>
  </si>
  <si>
    <t>Skyworks Solutions, Inc.</t>
  </si>
  <si>
    <t>Entity Central Index Key</t>
  </si>
  <si>
    <t>Document Type</t>
  </si>
  <si>
    <t>10-Q</t>
  </si>
  <si>
    <t>Document Period End Date</t>
  </si>
  <si>
    <t>Apr. 1,
		2016</t>
  </si>
  <si>
    <t>Amendment Flag</t>
  </si>
  <si>
    <t>false</t>
  </si>
  <si>
    <t>Document Fiscal Year Focus</t>
  </si>
  <si>
    <t>Document Fiscal Period Focus</t>
  </si>
  <si>
    <t>Q2</t>
  </si>
  <si>
    <t>Current Fiscal Year End Date</t>
  </si>
  <si>
    <t>--09-30</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Operations - USD ($) shares in Millions, $ in Millions</t>
  </si>
  <si>
    <t>3 Months Ended</t>
  </si>
  <si>
    <t>Apr. 03, 2015</t>
  </si>
  <si>
    <t>Income Statement [Abstract]</t>
  </si>
  <si>
    <t>Net revenue</t>
  </si>
  <si>
    <t>Cost of goods sold</t>
  </si>
  <si>
    <t>Gross profit</t>
  </si>
  <si>
    <t>Operating expenses:</t>
  </si>
  <si>
    <t>Research and development</t>
  </si>
  <si>
    <t>Selling, general and administrative</t>
  </si>
  <si>
    <t>Amortization of intangibles</t>
  </si>
  <si>
    <t>Restructuring and other charges</t>
  </si>
  <si>
    <t>Total operating expenses</t>
  </si>
  <si>
    <t>Operating income</t>
  </si>
  <si>
    <t>Other (expense) income, net</t>
  </si>
  <si>
    <t>Merger termination fee</t>
  </si>
  <si>
    <t>Income before income taxes</t>
  </si>
  <si>
    <t>Provision for income taxes</t>
  </si>
  <si>
    <t>Net income</t>
  </si>
  <si>
    <t>Earnings per share:</t>
  </si>
  <si>
    <t>Basic (in dollars per share)</t>
  </si>
  <si>
    <t>Diluted (in dollars per share)</t>
  </si>
  <si>
    <t>Weighted average shares:</t>
  </si>
  <si>
    <t>Basic (in shares)</t>
  </si>
  <si>
    <t>Diluted (in shares)</t>
  </si>
  <si>
    <t>Cash dividends declared and paid per share (usd per share)</t>
  </si>
  <si>
    <t>Consolidated Statement of Comprehensive Income - USD ($) $ in Millions</t>
  </si>
  <si>
    <t>Statement of Comprehensive Income [Abstract]</t>
  </si>
  <si>
    <t>Other comprehensive income, net of tax</t>
  </si>
  <si>
    <t>Foreign currency translation adjustment</t>
  </si>
  <si>
    <t>Comprehensive income</t>
  </si>
  <si>
    <t>Consolidated Balance Sheets - USD ($) $ in Millions</t>
  </si>
  <si>
    <t>Oct. 02, 2015</t>
  </si>
  <si>
    <t>Current assets:</t>
  </si>
  <si>
    <t>Cash and cash equivalents</t>
  </si>
  <si>
    <t>Receivables, net of allowance for doubtful accounts of $0.5 and $0.4, respectively</t>
  </si>
  <si>
    <t>Inventory</t>
  </si>
  <si>
    <t>Other current assets</t>
  </si>
  <si>
    <t>Total current assets</t>
  </si>
  <si>
    <t>Property, plant and equipment, net</t>
  </si>
  <si>
    <t>Goodwill</t>
  </si>
  <si>
    <t>Intangible assets, net</t>
  </si>
  <si>
    <t>Deferred tax assets, net</t>
  </si>
  <si>
    <t>Other assets</t>
  </si>
  <si>
    <t>Total assets</t>
  </si>
  <si>
    <t>Current liabilities:</t>
  </si>
  <si>
    <t>Accounts payable</t>
  </si>
  <si>
    <t>Accrued compensation and benefits</t>
  </si>
  <si>
    <t>Other current liabilities</t>
  </si>
  <si>
    <t>Total current liabilities</t>
  </si>
  <si>
    <t>Long-term tax liabilities</t>
  </si>
  <si>
    <t>Other long-term liabilities</t>
  </si>
  <si>
    <t>Total liabilities</t>
  </si>
  <si>
    <t>Commitments and contingencies</t>
  </si>
  <si>
    <t xml:space="preserve"> </t>
  </si>
  <si>
    <t>Stockholders’ equity:</t>
  </si>
  <si>
    <t>Preferred stock, no par value: 25.0 shares authorized, no shares issued</t>
  </si>
  <si>
    <t>Common stock, $0.25 par value; 525.0 shares authorized; 221.7 shares issued and 190.2 shares outstanding as of April 1, 2016, and 219.0 shares issued and 190.3 shares outstanding as of October 2, 2015</t>
  </si>
  <si>
    <t>Additional paid-in capital</t>
  </si>
  <si>
    <t>Treasury stock, at cost</t>
  </si>
  <si>
    <t>Retained earnings</t>
  </si>
  <si>
    <t>Accumulated other comprehensive loss</t>
  </si>
  <si>
    <t>Total stockholders’ equity</t>
  </si>
  <si>
    <t>Total liabilities and stockholders’ equity</t>
  </si>
  <si>
    <t>Consolidated Balance Sheets (Parenthetical) - USD ($) $ in Millions</t>
  </si>
  <si>
    <t>Allowance for Doubtful Accounts Receivable, Current</t>
  </si>
  <si>
    <t>Stockholders' Equity Attributable to Parent [Abstract]</t>
  </si>
  <si>
    <t>Preferred Stock, No Par Value</t>
  </si>
  <si>
    <t>Preferred Stock, Shares Authorized</t>
  </si>
  <si>
    <t>Preferred Stock, Shares Issued</t>
  </si>
  <si>
    <t>Common Stock, Par or Stated Value Per Share</t>
  </si>
  <si>
    <t>Common Stock, Shares Authorized</t>
  </si>
  <si>
    <t>Common Stock, Shares, Issued</t>
  </si>
  <si>
    <t>Common Stock, Shares, Outstanding</t>
  </si>
  <si>
    <t>Consolidated Statements Of Cash Flows - USD ($) $ in Millions</t>
  </si>
  <si>
    <t>Cash flows from operating activities:</t>
  </si>
  <si>
    <t>Adjustments to reconcile net income to net cash provided by operating activities:</t>
  </si>
  <si>
    <t>Share-based compensation</t>
  </si>
  <si>
    <t>Depreciation</t>
  </si>
  <si>
    <t>Amortization of intangible assets</t>
  </si>
  <si>
    <t>Contribution of common shares to savings and retirement plans</t>
  </si>
  <si>
    <t>Deferred income taxes</t>
  </si>
  <si>
    <t>Excess tax benefit from share-based compensation</t>
  </si>
  <si>
    <t>Other</t>
  </si>
  <si>
    <t>Changes in assets and liabilities net of acquired balances:</t>
  </si>
  <si>
    <t>Receivables, net</t>
  </si>
  <si>
    <t>Other current and long-term assets</t>
  </si>
  <si>
    <t>Other current and long-term liabilities</t>
  </si>
  <si>
    <t>Net cash provided by operating activities</t>
  </si>
  <si>
    <t>Cash flows from investing activities:</t>
  </si>
  <si>
    <t>Capital expenditures</t>
  </si>
  <si>
    <t>Payments for acquisitions, net of cash acquired</t>
  </si>
  <si>
    <t>Net cash used in investing activities</t>
  </si>
  <si>
    <t>Cash flows from financing activities:</t>
  </si>
  <si>
    <t>Repurchase of common stock - payroll tax withholding on equity awards</t>
  </si>
  <si>
    <t>Repurchase of common stock - stock repurchase program</t>
  </si>
  <si>
    <t>Dividends paid</t>
  </si>
  <si>
    <t>Net proceeds from exercise of stock options</t>
  </si>
  <si>
    <t>Net cash used in financing activities</t>
  </si>
  <si>
    <t>Net increase in cash and cash equivalents</t>
  </si>
  <si>
    <t>Cash and cash equivalents at beginning of period</t>
  </si>
  <si>
    <t>Cash and cash equivalents at end of period</t>
  </si>
  <si>
    <t>Supplemental cash flow disclosures:</t>
  </si>
  <si>
    <t>Income taxes paid</t>
  </si>
  <si>
    <t>Description Of Business and Basis Of Presentation</t>
  </si>
  <si>
    <t>Organization, Consolidation and Presentation of Financial Statements [Abstract]</t>
  </si>
  <si>
    <t>DESCRIPTION OF BUSINESS AND BASIS OF PRESENTATION</t>
  </si>
  <si>
    <t>DESCRIPTION OF BUSINESS AND BASIS OF PRESENTATION Skyworks Solutions, Inc., together with its consolidated subsidiaries, (“Skyworks” or the “Company”) is empowering the wireless networking revolution. The Company’s highly innovative analog semiconductors are connecting people, places, and things spanning a number of new and previously unimagined applications within the automotive, broadband, cellular infrastructure, connected home, industrial, medical, military, smartphone, tablet and wearable markets. The accompanying unaudited interim consolidated financial statements have been prepared pursuant to the rules and regulations of the Securities and Exchange Commission (“SEC”) for interim financial reporting. Certain information and footnote disclosures, normally included in annual consolidated financial statements prepared in accordance with accounting principles generally accepted in the United States of America (“GAAP”), have been condensed or omitted pursuant to those rules and regulations. However, in management’s opinion, the financial information reflects all adjustments, including those of a normal recurring nature, necessary to present fairly the results of operations, financial position, and cash flows of the Company for the periods presented. The results of operations, financial position, and cash flows for the Company during the interim periods are not necessarily indicative of those expected for the full year. This information should be read in conjunction with the Company’s financial statements and notes thereto contained in the Company’s Annual Report on Form 10-K for the fiscal year ended October 2, 2015, filed with the SEC on November 24, 2015, as amended by Amendment No. 1 to such Annual Report on Form 10-K, filed with the SEC on February 1, 2016 (the “2015 10-K”). The preparation of financial statements in conformity with GAAP requires management to make estimates and assumptions that affect the amounts of assets, liabilities, revenue, expenses, comprehensive income and accumulated other comprehensive loss that are reported in these unaudited consolidated financial statements and accompanying disclosures. The Company evaluates its estimates and assumptions on an ongoing basis using historical experience and other factors, including the current economic environment. Significant judgment is required in determining the recognition and/or disclosure of reserves for and fair value of items such as inventory, income taxes, share-based compensation, loss contingencies, subsequent events (which the Company has evaluated through the date of issuance of these unaudited consolidated financial statements), bad debt allowances, intangible assets associated with business combinations, and overall fair value assessments of assets and liabilities, particularly those classified as Level 2 or Level 3 in the fair value hierarchy. In addition, significant judgment is required in determining whether a potential indicator of impairment of long-lived assets exists and in estimating future cash flows for any necessary impairment tests. Actual results could differ significantly from these estimates. The Company’s fiscal year ends on the Friday closest to September 30. Fiscal year 2016 consists of 52 weeks and ends on September 30, 2016 . Fiscal year 2015 consisted of 52 weeks and ended on October 2, 2015 . The second quarters of fiscal year 2016 and fiscal year 2015 each consisted of 13 weeks and ended on April 1, 2016 , and April 3, 2015 , respectively.</t>
  </si>
  <si>
    <t>Fair Value</t>
  </si>
  <si>
    <t>Fair Value Disclosures [Abstract]</t>
  </si>
  <si>
    <t>FAIR VALUE</t>
  </si>
  <si>
    <t>FAIR VALUE The Company groups its financial assets and liabilities measured at fair value on a recurring basis in three levels, based on the markets in which the assets and liabilities are traded and the reliability of the assumptions used to determine fair value. These levels ar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riven valuations in which all significant inputs are observable or can be derived principally from, or corroborated with, observable market data. • Level 3 - Fair value is derived from valuation techniques in which one or more significant inputs are unobservable, including assumptions and judgments made by the Company. Assets and Liabilities Measured and Recorded at Fair Value on a Recurring Basis The Company measures certain assets and liabilities at fair value on a recurring basis such as its financial instruments and derivatives. There have been no transfers between Level 1, 2 or 3 assets or liabilities during the three and six months ended April 1, 2016 . Level 3 assets include an auction rate security that is classified as available for sale and recorded in other current assets. It is scheduled to mature in 2017. Due to the illiquid market for this security the Company has classified the carrying value as a Level 3 asset with the difference between the par and carrying value being categorized as a temporary loss and recorded in accumulated other comprehensive loss. On August 1, 2014, the Company entered into a joint venture with Panasonic Corporation (“Panasonic”) with respect to the design, manufacture and sale of Panasonic filter products. The Company has the right to acquire Panasonic’s interest in the joint venture following the two-year anniversary of the acquisition (the “purchase option”). As a result of the purchase option, the Company consolidates the joint venture’s operations in their entirety. The purchase option can be exercised by either the Company or Panasonic on or after August 1, 2016 and although the settlement amount of the purchase option is fixed, it contains a foreign exchange adjustment (“foreign exchange collar”). In the event the exchange rate between the United States dollar and the Japanese yen fluctuates outside of a predetermined range upon the exercise of the purchase option, the total amount the Company owes to Panasonic can change. This feature was intended for the parties to share in foreign exchange exposure outside of this predetermined range. The Company calculated the present value of this obligation as of August 1, 2014, the date the joint venture was formed, and included that amount in its preliminary determination of goodwill using unobservable inputs and management judgment, therefore categorizing the obligation as a Level 3 liability. The difference between the calculated present value and the fixed settlement amount is being accreted to earnings ratably over the remaining purchase option period. The carrying value of this liability is included in other current liabilities on the consolidated balance sheet as of April 1, 2016. The Company holds currency call and put options (“foreign currency options”) that are intended to hedge the potential cash exposure related to fluctuations in the exchange rate between the United States dollar and Japanese yen related to the foreign exchange collar. The Company nets the fair value of the foreign currency options and the fair value of the foreign exchange collar separately as either a current asset or liability with the total change in fair value being recorded to earnings each period. The Company measures the fair value of these derivatives using current spot rates and assumptions such as yield curves and option volatilities. As of April 1, 2016, these derivatives have been netted on the consolidated balance sheet and classified as Level 3 assets and liabilities accordingly. The net change in fair value had a de minimis impact on the consolidated results. As of April 1, 2016 , assets and liabilities recorded at fair value on a recurring basis consisted of the following (in millions): As of April 1, 2016 As of October 2, 2015 Fair Value Measurements Fair Value Measurements Total Level 1 Level 2 Level 3 Total Level 1 Level 2 Level 3 Assets Money market funds $ 498.3 $ 498.3 $ — $ — $ 464.6 $ 464.6 $ — $ — Auction rate security 2.3 — — 2.3 2.3 — — 2.3 Foreign currency derivative assets 1.0 — — 1.0 3.3 — — 3.3 Total $ 501.6 $ 498.3 $ — $ 3.3 $ 470.2 $ 464.6 $ — $ 5.6 Liabilities Purchase obligation recorded for business combinations $ 76.1 $ — $ — $ 76.1 $ 75.4 $ — $ — $ 75.4 Foreign currency derivative liabilities 0.6 — — 0.6 2.8 — — 2.8 Contingent consideration liability recorded for business combinations 0.5 — — 0.5 0.5 — — 0.5 Total $ 77.2 $ — $ — $ 77.2 $ 78.7 $ — $ — $ 78.7 The following table summarizes changes to the fair value of the Level 3 assets (in millions): Auction rate security Foreign currency derivative Balance as of October 2, 2015 $ 2.3 $ 3.3 Changes in fair value included in earnings — (2.3 ) Balance as of April 1, 2016 $ 2.3 $ 1.0 The following table summarizes changes to the fair value of the Level 3 liabilities (in millions): Purchase obligation Foreign currency derivative Contingent consideration Balance as of October 2, 2015 $ 75.4 $ 2.8 $ 0.5 Changes in fair value included in earnings 0.7 (2.2 ) — Balance as of April 1, 2016 $ 76.1 $ 0.6 $ 0.5 Assets Measured and Recorded at Fair Value on a Nonrecurring Basis The Company’s non-financial assets and liabilities, such as goodwill, intangible assets, and other long-lived assets resulting from business combinations are measured at fair value using income approach valuation methodologies at the date of acquisition and subsequently re-measured if there are indicators of impairment. There were no indicators of impairment identified during the three and six months ended April 1, 2016 .</t>
  </si>
  <si>
    <t>Inventory, Net [Abstract]</t>
  </si>
  <si>
    <t>INVENTORY</t>
  </si>
  <si>
    <t>INVENTORY Inventory consists of the following (in millions): As of April 1, October 2, Raw materials $ 18.1 $ 30.0 Work-in-process 194.7 192.4 Finished goods 112.5 38.0 Finished goods held on consignment by customers 8.4 7.5 Total inventory $ 333.7 $ 267.9</t>
  </si>
  <si>
    <t>Property, Plant And Equipment</t>
  </si>
  <si>
    <t>Property, Plant and Equipment [Abstract]</t>
  </si>
  <si>
    <t>PROPERTY, PLANT AND EQUIPMENT</t>
  </si>
  <si>
    <t>PROPERTY, PLANT AND EQUIPMENT Property, plant and equipment, net consists of the following (in millions): As of April 1, October 2, Land and improvements $ 11.6 $ 11.6 Buildings and improvements 116.8 101.7 Furniture and fixtures 28.8 26.9 Machinery and equipment 1,435.8 1,285.4 Construction in progress 102.7 159.8 Total property, plant and equipment, gross 1,695.7 1,585.4 Accumulated depreciation (858.0 ) (759.0 ) Total property, plant and equipment, net $ 837.7 $ 826.4</t>
  </si>
  <si>
    <t>Goodwill And Intangible Assets</t>
  </si>
  <si>
    <t>Goodwill and Intangible Assets Disclosure [Abstract]</t>
  </si>
  <si>
    <t>GOODWILL AND INTANGIBLE ASSETS</t>
  </si>
  <si>
    <t>GOODWILL AND INTANGIBLE ASSETS There were no changes to the carrying amount of goodwill during the three and six months ended April 1, 2016 . The Company tests its goodwill and non-amortizing trademarks for impairment annually as of the first day of its fourth fiscal quarter and in interim periods if certain events occur indicating the carrying value of goodwill or non-amortizing trademarks may be impaired. There were no indicators of impairment noted during the three and six months ended April 1, 2016 . Intangible assets consist of the following (in millions): As of As of Weighted Average Amortization Period Remaining (Years) April 1, 2016 October 2, 2015 Gross Carrying Amount Accumulated Amortization Net Carrying Amount Gross Carrying Amount Accumulated Amortization Net Carrying Amount Customer relationships 0.8 $ 57.2 $ (53.2 ) $ 4.0 $ 57.2 $ (48.7 ) $ 8.5 Developed technology and other 13.2 108.7 (77.3 ) 31.4 99.7 (64.8 ) 34.9 Trademarks Indefinite 1.6 — 1.6 1.6 — 1.6 Total intangible assets $ 167.5 $ (130.5 ) $ 37.0 $ 158.5 $ (113.5 ) $ 45.0 Annual amortization expense for the next five years related to intangible assets is expected to be as follows (in millions): Remaining 2016 2017 2018 2019 2020 Thereafter Amortization expense $ 12.9 $ 13.7 $ 1.3 $ 0.5 $ 0.5 $ 6.5</t>
  </si>
  <si>
    <t>Income Taxes</t>
  </si>
  <si>
    <t>Income Tax Disclosure [Abstract]</t>
  </si>
  <si>
    <t>INCOME TAXES</t>
  </si>
  <si>
    <t>INCOME TAXES The provision for income taxes consists of the following components (in millions): Three Months Ended Six Months Ended April 1, April 3, April 1, April 3, United States income taxes $ 39.8 $ 49.6 $ 93.6 $ 98.1 Foreign income taxes 7.2 4.4 16.3 8.2 Provision for income taxes $ 47.0 $ 54.0 $ 109.9 $ 106.3 Effective tax rate 18.4 % 24.5 % 16.3 % 22.7 % The difference between the Company’s effective tax rate and the 35% United States federal statutory rate for the three and six months ended April 1, 2016 , resulted primarily from foreign earnings taxed at rates lower than the federal statutory rate, the domestic production activities deduction, research and experimentation tax credits earned, and benefits from the settlement of the Internal Revenue Service (“IRS”) audit of the fiscal years 2012 and 2013 income tax returns, partially offset by an increase in the Company’s tax expense related to a change in the Company’s current year reserve for uncertain tax positions. During the six months ended April 1, 2016, the Company concluded an IRS examination of its federal income tax returns for fiscal years 2012 and 2013. The Company agreed to various adjustments to its fiscal year 2012 and 2013 tax returns that resulted in the recognition of current year tax expense of $2.6 million during the six months ended April 1, 2016. With the conclusion of the audit, the Company decreased the reserve for uncertain tax positions which resulted in the recognition of an income tax benefit of $24.0 million in fiscal year 2016. In December 2015, the United States Congress enacted the Protecting Americans from Tax Hikes Act of 2015, extending numerous tax provisions that had expired. This legislation included a permanent extension of the federal research and experimentation tax credit. As a result of the enactment of this legislation, $10.2 million of federal research and experimentation tax credits that were earned in fiscal year 2015 reduced the Company’s tax expense and tax rate during the six months ended April 1, 2016. The difference between the Company’s effective tax rate and the 35% United States federal statutory rate for the three and six months ended April 3, 2015 , resulted primarily from foreign earnings taxed at rates lower than the federal statutory rate, the domestic production activities deduction, and research and experimentation tax credits earned, partially offset by an increase in the Company’s tax expense related to a change in the Company’s reserve for uncertain tax positions. In December 2014, the United States Congress enacted the Tax Increase Prevention Act of 2014, extending numerous tax provisions that had expired through the end of 2014. As a result of the enactment of this legislation, $7.0 million of federal research and experimentation tax credits that were earned in fiscal year 2014 reduced the Company’s tax expense and tax rate during the six months ended April 3, 2015.</t>
  </si>
  <si>
    <t>Commitments and Contingencies</t>
  </si>
  <si>
    <t>Commitments and Contingencies Disclosure [Abstract]</t>
  </si>
  <si>
    <t>COMMITMENTS AND CONTINGENCIES</t>
  </si>
  <si>
    <t>COMMITMENTS AND CONTINGENCIES Legal Matters From time to time, various lawsuits, claims and proceedings have been, and may in the future be, instituted or asserted against the Company, including those pertaining to patent infringement, intellectual property, environmental hazards, product liability and warranty, safety and health, employment and contractual matters. The semiconductor industry is characterized by vigorous protection and pursuit of intellectual property rights. From time to time, third parties have asserted and may in the future assert patent, copyright, trademark and other intellectual property rights to technologies that are important to the Company’s business and have demanded and may in the future demand that the Company license their technology. The outcome of any such litigation cannot be predicted with certainty and some such lawsuits, claims or proceedings may be disposed of unfavorably to the Company. Generally speaking, intellectual property disputes often have a risk of injunctive relief, which, if imposed against the Company, could materially and adversely affect the Company’s financial condition, or results of operations. From time to time the Company may also be involved in legal proceedings in the ordinary course of business. Legal costs are expensed as incurred. The Company monitors the status of legal proceedings and other contingencies on an ongoing basis to ensure amounts are recognized and/or disclosed in its financial statements and footnotes as required by Accounting Standards Codification 450, Loss Contingencies . At the time of this filing, the Company had not recorded any accrual for loss contingencies associated with its legal proceedings as losses resulting from such matters were determined not to be probable. The Company does not believe there are any pending legal proceedings that are reasonably possible to result in a material loss. We are engaged in various legal actions in the normal course of business and, while there can be no assurances, the Company believes the outcome of all pending litigation involving the Company will not have, individually or in the aggregate, a material adverse effect on its business. Guarantees and Indemnifications The Company has made no contractual guarantees for the benefit of third parties. However, the Company generally indemnifies its customers from third-party intellectual property infringement litigation claims related to its products, and, on occasion, also provides other indemnities related to product sales. In connection with certain facility leases, the Company has indemnified its lessors for certain claims arising from the facility or the lease. The Company indemnifies its directors and officers to the maximum extent permitted under the laws of the state of Delaware. The duration of the indemnities varies, and in many cases is indefinite. The indemnities to customers in connection with product sales generally are subject to limits based upon the amount of the related product sales and in many cases are subject to geographic and other restrictions. In certain instances, the Company’s indemnities do not provide for any limitation of the maximum potential future payments the Company could be obligated to make. The Company has not recorded any liability for these indemnities in the accompanying consolidated balance sheets and does not expect that such obligations will have a material adverse impact on its financial condition or results of operations.</t>
  </si>
  <si>
    <t>Stockholder's Equity</t>
  </si>
  <si>
    <t>Stockholders' Equity Note [Abstract]</t>
  </si>
  <si>
    <t>STOCKHOLDERS' EQUITY</t>
  </si>
  <si>
    <t>STOCKHOLDERS’ EQUITY Stock Repurchase Program On November 10, 2015, the Board of Directors approved a stock repurchase program, pursuant to which the Company is authorized to repurchase up to $400.0 million of its common stock from time to time on the open market or in privately negotiated transactions, as permitted by securities laws and other legal requirements. During the three and six months ended April 1, 2016 , the Company paid $135.1 million (including commissions) in connection with the repurchase of 2.0 million shares of its common stock (paying an average price of $67.55 per share). As of April 1, 2016 , $264.9 million remained available under the existing stock repurchase authorization. Dividends On April 28, 2016 , the Company announced that the Board of Directors had declared a cash dividend on its common stock of $0.26 per share, payable on June 2, 2016 , to the Company’s stockholders of record as of the close of business on May 12, 2016 . During the three and six months ended April 1, 2016 , dividends charged to retained earnings were as follows (in millions, except per share data): Per share Total First quarter $ 0.26 $ 49.8 Second quarter 0.26 49.3 Total $ 0.52 $ 99.1 Share-based Compensation The following table summarizes the share-based compensation expense by line item in the Statement of Operations (in millions): Three Months Ended Six Months Ended April 1, April 3, April 1, April 3, Cost of sales $ 3.2 $ 3.8 $ 7.2 $ 7.0 Research and development 6.7 12.4 16.2 22.2 Selling, general and administrative 7.2 10.5 17.0 19.2 Total share-based compensation $ 17.1 $ 26.7 $ 40.4 $ 48.4</t>
  </si>
  <si>
    <t>Earnings Per Share</t>
  </si>
  <si>
    <t>Earnings Per Share [Abstract]</t>
  </si>
  <si>
    <t>EARNINGS PER SHARE</t>
  </si>
  <si>
    <t>EARNINGS PER SHARE The following table sets forth the computation of basic and diluted earnings per share (in millions, except per share amounts): Three Months Ended Six Months Ended April 1, April 3, April 1, April 3, Net income $ 208.1 $ 166.5 $ 563.4 $ 361.7 Weighted average shares outstanding – basic 190.2 189.9 190.3 189.3 Dilutive effect of equity based awards 3.1 5.3 3.7 5.4 Weighted average shares outstanding – diluted 193.3 195.2 194.0 194.7 Net income per share – basic $ 1.09 $ 0.88 $ 2.96 $ 1.91 Net income per share – diluted $ 1.08 $ 0.85 $ 2.90 $ 1.86 Anti-dilutive common stock equivalents 2.1 0.1 1.4 0.6 Basic earnings per share are calculated by dividing net income by the weighted average number of shares of the Company’s common stock outstanding. The calculation of diluted earnings per share includes the dilutive effect of equity based awards that were outstanding during the three and six months ended April 1, 2016 , and April 3, 2015 , using the treasury stock method. Certain of the Company’s outstanding share-based awards, noted in the table above, were excluded because they were anti-dilutive, but they could become dilutive in the future.</t>
  </si>
  <si>
    <t>Assets Held For Sale</t>
  </si>
  <si>
    <t>Assets Held For Sale [Abstract]</t>
  </si>
  <si>
    <t>ASSETS HELD FOR SALE</t>
  </si>
  <si>
    <t>ASSETS HELD FOR SALE Shortly following the end of the second quarter of fiscal 2016, management determined not to proceed with the sale of the asset group that had been previously classified as held for sale on the consolidated balance sheet. As a result of the decision to retain the asset group, the Company concluded that it was unlikely that a disposal of the asset group would occur within 12 months following quarter end, and accordingly, the asset group has been reclassified out of the held for sale designation at April 1, 2016. The decision not to proceed with the sale of the asset group had an immaterial impact on the results of operations for the quarter ended April 1, 2016.</t>
  </si>
  <si>
    <t>Business Combinations</t>
  </si>
  <si>
    <t>Business Combinations [Abstract]</t>
  </si>
  <si>
    <t>BUSINESS COMBINATIONS</t>
  </si>
  <si>
    <t>BUSINESS COMBINATIONS On October 29, 2015, the Company entered into an Amended and Restated Agreement and Plan of Merger (the “Merger Agreement”) with PMC-Sierra Inc. (“PMC”), providing for, subject to the terms and conditions of the Merger Agreement, the cash acquisition of PMC by the Company. On November 23, 2015, PMC notified the Company that it had terminated the Merger Agreement. As a result, on November 24, 2015, PMC paid the Company a termination fee of $88.5 million pursuant to the Merger Agreement.</t>
  </si>
  <si>
    <t>Restructuring and Other Charges</t>
  </si>
  <si>
    <t>Restructuring and Related Activities [Abstract]</t>
  </si>
  <si>
    <t>RESTRUCTURING AND OTHER CHARGES</t>
  </si>
  <si>
    <t>RESTRUCTURING AND OTHER CHARGES The following tables present a summary of the Company’s restructuring activity (in millions): Three months ended April 1, 2016 Balance at January 1, 2016 Current Charges Cash Payments Other Balance at April 1, 2016 FY13 restructuring programs Employee severance costs $ 0.1 $ — $ — $ — $ 0.1 Other restructuring Employee severance costs 0.1 0.3 — — 0.4 Total $ 0.2 $ 0.3 $ — $ — $ 0.5 Six months ended April 1, 2016 Balance at October 2, 2015 Current Charges Cash Payments Other Balance at April 1, 2016 FY13 restructuring programs Employee severance costs $ 0.1 $ — $ — $ — $ 0.1 Other restructuring Employee severance costs, lease and other contractual obligations 0.3 0.3 (0.2 ) — 0.4 Total $ 0.4 $ 0.3 $ (0.2 ) $ — $ 0.5</t>
  </si>
  <si>
    <t>Fair Value (Tables)</t>
  </si>
  <si>
    <t>Schedule of Fair Value Assets and Liabilities Measured on Recurring Basis</t>
  </si>
  <si>
    <t>As of April 1, 2016 , assets and liabilities recorded at fair value on a recurring basis consisted of the following (in millions): As of April 1, 2016 As of October 2, 2015 Fair Value Measurements Fair Value Measurements Total Level 1 Level 2 Level 3 Total Level 1 Level 2 Level 3 Assets Money market funds $ 498.3 $ 498.3 $ — $ — $ 464.6 $ 464.6 $ — $ — Auction rate security 2.3 — — 2.3 2.3 — — 2.3 Foreign currency derivative assets 1.0 — — 1.0 3.3 — — 3.3 Total $ 501.6 $ 498.3 $ — $ 3.3 $ 470.2 $ 464.6 $ — $ 5.6 Liabilities Purchase obligation recorded for business combinations $ 76.1 $ — $ — $ 76.1 $ 75.4 $ — $ — $ 75.4 Foreign currency derivative liabilities 0.6 — — 0.6 2.8 — — 2.8 Contingent consideration liability recorded for business combinations 0.5 — — 0.5 0.5 — — 0.5 Total $ 77.2 $ — $ — $ 77.2 $ 78.7 $ — $ — $ 78.7</t>
  </si>
  <si>
    <t>Fair Value, Assets Measured on Recurring Basis, Unobservable Input Reconciliation</t>
  </si>
  <si>
    <t>The following table summarizes changes to the fair value of the Level 3 assets (in millions): Auction rate security Foreign currency derivative Balance as of October 2, 2015 $ 2.3 $ 3.3 Changes in fair value included in earnings — (2.3 ) Balance as of April 1, 2016 $ 2.3 $ 1.0</t>
  </si>
  <si>
    <t>Fair Value, Liabilities Measured on Recurring Basis, Unobservable Input Reconciliation</t>
  </si>
  <si>
    <t>The following table summarizes changes to the fair value of the Level 3 liabilities (in millions): Purchase obligation Foreign currency derivative Contingent consideration Balance as of October 2, 2015 $ 75.4 $ 2.8 $ 0.5 Changes in fair value included in earnings 0.7 (2.2 ) — Balance as of April 1, 2016 $ 76.1 $ 0.6 $ 0.5</t>
  </si>
  <si>
    <t>Inventory (Tables)</t>
  </si>
  <si>
    <t>Schedule Of Inventories</t>
  </si>
  <si>
    <t>Inventory consists of the following (in millions): As of April 1, October 2, Raw materials $ 18.1 $ 30.0 Work-in-process 194.7 192.4 Finished goods 112.5 38.0 Finished goods held on consignment by customers 8.4 7.5 Total inventory $ 333.7 $ 267.9</t>
  </si>
  <si>
    <t>Property, Plant and Equipment (Tables)</t>
  </si>
  <si>
    <t>Schedule Of Property, Plant And Equipment</t>
  </si>
  <si>
    <t>Property, plant and equipment, net consists of the following (in millions): As of April 1, October 2, Land and improvements $ 11.6 $ 11.6 Buildings and improvements 116.8 101.7 Furniture and fixtures 28.8 26.9 Machinery and equipment 1,435.8 1,285.4 Construction in progress 102.7 159.8 Total property, plant and equipment, gross 1,695.7 1,585.4 Accumulated depreciation (858.0 ) (759.0 ) Total property, plant and equipment, net $ 837.7 $ 826.4</t>
  </si>
  <si>
    <t>Goodwill and Intangible Assets (Tables)</t>
  </si>
  <si>
    <t>Schedule of Intangible Assets Excluding Goodwill</t>
  </si>
  <si>
    <t>Intangible assets consist of the following (in millions): As of As of Weighted Average Amortization Period Remaining (Years) April 1, 2016 October 2, 2015 Gross Carrying Amount Accumulated Amortization Net Carrying Amount Gross Carrying Amount Accumulated Amortization Net Carrying Amount Customer relationships 0.8 $ 57.2 $ (53.2 ) $ 4.0 $ 57.2 $ (48.7 ) $ 8.5 Developed technology and other 13.2 108.7 (77.3 ) 31.4 99.7 (64.8 ) 34.9 Trademarks Indefinite 1.6 — 1.6 1.6 — 1.6 Total intangible assets $ 167.5 $ (130.5 ) $ 37.0 $ 158.5 $ (113.5 ) $ 45.0</t>
  </si>
  <si>
    <t>Schedule Of Expected Annual Amortization Expense Related To Intangible Assets For The Next Five Years</t>
  </si>
  <si>
    <t>Annual amortization expense for the next five years related to intangible assets is expected to be as follows (in millions): Remaining 2016 2017 2018 2019 2020 Thereafter Amortization expense $ 12.9 $ 13.7 $ 1.3 $ 0.5 $ 0.5 $ 6.5</t>
  </si>
  <si>
    <t>Income Taxes (Tables)</t>
  </si>
  <si>
    <t>Schedule of Components of Income Tax Expense (Benefit)</t>
  </si>
  <si>
    <t>The provision for income taxes consists of the following components (in millions): Three Months Ended Six Months Ended April 1, April 3, April 1, April 3, United States income taxes $ 39.8 $ 49.6 $ 93.6 $ 98.1 Foreign income taxes 7.2 4.4 16.3 8.2 Provision for income taxes $ 47.0 $ 54.0 $ 109.9 $ 106.3 Effective tax rate 18.4 % 24.5 % 16.3 % 22.7 %</t>
  </si>
  <si>
    <t>Stockholder's Equity (Tables)</t>
  </si>
  <si>
    <t>Dividends Declared</t>
  </si>
  <si>
    <t>During the three and six months ended April 1, 2016 , dividends charged to retained earnings were as follows (in millions, except per share data): Per share Total First quarter $ 0.26 $ 49.8 Second quarter 0.26 49.3 Total $ 0.52 $ 99.1</t>
  </si>
  <si>
    <t>Schedule of share-based compensation expense</t>
  </si>
  <si>
    <t>The following table summarizes the share-based compensation expense by line item in the Statement of Operations (in millions): Three Months Ended Six Months Ended April 1, April 3, April 1, April 3, Cost of sales $ 3.2 $ 3.8 $ 7.2 $ 7.0 Research and development 6.7 12.4 16.2 22.2 Selling, general and administrative 7.2 10.5 17.0 19.2 Total share-based compensation $ 17.1 $ 26.7 $ 40.4 $ 48.4</t>
  </si>
  <si>
    <t>Earnings Per Share (Tables)</t>
  </si>
  <si>
    <t>Schedule Of Earnings Per Share</t>
  </si>
  <si>
    <t>The following table sets forth the computation of basic and diluted earnings per share (in millions, except per share amounts): Three Months Ended Six Months Ended April 1, April 3, April 1, April 3, Net income $ 208.1 $ 166.5 $ 563.4 $ 361.7 Weighted average shares outstanding – basic 190.2 189.9 190.3 189.3 Dilutive effect of equity based awards 3.1 5.3 3.7 5.4 Weighted average shares outstanding – diluted 193.3 195.2 194.0 194.7 Net income per share – basic $ 1.09 $ 0.88 $ 2.96 $ 1.91 Net income per share – diluted $ 1.08 $ 0.85 $ 2.90 $ 1.86 Anti-dilutive common stock equivalents 2.1 0.1 1.4 0.6</t>
  </si>
  <si>
    <t>Restructuring and Other Charges (Tables)</t>
  </si>
  <si>
    <t>Schedule of Restructuring and Related Costs</t>
  </si>
  <si>
    <t>The following tables present a summary of the Company’s restructuring activity (in millions): Three months ended April 1, 2016 Balance at January 1, 2016 Current Charges Cash Payments Other Balance at April 1, 2016 FY13 restructuring programs Employee severance costs $ 0.1 $ — $ — $ — $ 0.1 Other restructuring Employee severance costs 0.1 0.3 — — 0.4 Total $ 0.2 $ 0.3 $ — $ — $ 0.5 Six months ended April 1, 2016 Balance at October 2, 2015 Current Charges Cash Payments Other Balance at April 1, 2016 FY13 restructuring programs Employee severance costs $ 0.1 $ — $ — $ — $ 0.1 Other restructuring Employee severance costs, lease and other contractual obligations 0.3 0.3 (0.2 ) — 0.4 Total $ 0.4 $ 0.3 $ (0.2 ) $ — $ 0.5</t>
  </si>
  <si>
    <t>Description Of Business and Basis Of Presentation (Details)</t>
  </si>
  <si>
    <t>Fiscal Period Number of Weeks In Fiscal Year</t>
  </si>
  <si>
    <t>1 year</t>
  </si>
  <si>
    <t>Fiscal Period Number of Weeks in Fiscal Quarter</t>
  </si>
  <si>
    <t>3 months</t>
  </si>
  <si>
    <t>Fair Value (Schedule Of Financial Instruments Measured At Fair Value On Recurring Basis) (Details) - Fair Value, Measurements, Recurring [Member] - USD ($) $ in Millions</t>
  </si>
  <si>
    <t>Fair Value, Assets and Liabilities Measured on Recurring and Nonrecurring Basis [Line Items]</t>
  </si>
  <si>
    <t>Money market funds</t>
  </si>
  <si>
    <t>Auction rate security</t>
  </si>
  <si>
    <t>Foreign currency derivative assets</t>
  </si>
  <si>
    <t>Total</t>
  </si>
  <si>
    <t>Purchase obligation recorded for business combinations</t>
  </si>
  <si>
    <t>Foreign currency derivative liabilities</t>
  </si>
  <si>
    <t>Business Combination, Contingent Consideration, Liability</t>
  </si>
  <si>
    <t>Fair Value, Inputs, Level 1 [Member]</t>
  </si>
  <si>
    <t>Fair Value, Inputs, Level 2 [Member]</t>
  </si>
  <si>
    <t>Fair Value, Inputs, Level 3 [Member]</t>
  </si>
  <si>
    <t>Fair Value Fair Value, Assets Measured on Recurring Basis, Unobservable Input Reconciliation (Details) - Fair Value, Measurements, Recurring [Member] $ in Millions</t>
  </si>
  <si>
    <t>Apr. 01, 2016USD ($)</t>
  </si>
  <si>
    <t>Fair Value, Assets [Roll Forward]</t>
  </si>
  <si>
    <t>Auction rate securities Beginning Balance</t>
  </si>
  <si>
    <t>Foreign currency derivative, Beginning Balance</t>
  </si>
  <si>
    <t>Auction rate securities Ending Balance</t>
  </si>
  <si>
    <t>Foreign currency derivative, Ending Balance</t>
  </si>
  <si>
    <t>Fair Value, Inputs, Level 3 [Member] | Auction Rate Securities [Member]</t>
  </si>
  <si>
    <t>Changes in fair value included in earnings</t>
  </si>
  <si>
    <t>Fair Value, Inputs, Level 3 [Member] | Derivative [Member]</t>
  </si>
  <si>
    <t>Fair Value Fair Value Liabilities Measured on Recurring Basis Unobservable Input Reconciliation (Details) - Fair Value, Measurements, Recurring [Member] $ in Millions</t>
  </si>
  <si>
    <t>Fair Value, Liabilities [Roll Forward]</t>
  </si>
  <si>
    <t>Purchase Obligation Recorded for Business Combinations, Beginning Balance</t>
  </si>
  <si>
    <t>Foreign Currency Derivative Liability, Beginning Balance</t>
  </si>
  <si>
    <t>Business Combination, Contingent Consideration, Liability, Beginning Balance</t>
  </si>
  <si>
    <t>Purchase Obligation Recorded for Business Combinations, Ending Balance</t>
  </si>
  <si>
    <t>Foreign Currency Derivative Liability, Ending Balance</t>
  </si>
  <si>
    <t>Business Combination, Contingent Consideration, Liability, Ending Balance</t>
  </si>
  <si>
    <t>Fair Value, Inputs, Level 3 [Member] | Obligations [Member]</t>
  </si>
  <si>
    <t>Fair Value, Measurement with Unobservable Inputs Reconciliation, Recurring Basis, Liability, Gain (Loss) Included in Earnings, Description</t>
  </si>
  <si>
    <t>Fair Value, Inputs, Level 3 [Member] | contingent consideration classified as liability [Member]</t>
  </si>
  <si>
    <t>Fair Value Fair value transfers (Details)</t>
  </si>
  <si>
    <t>Fair Value, Assets, Level 1 to Level 2 Transfers, Amount</t>
  </si>
  <si>
    <t>Fair Value, Asset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Liabilities, Level 1 to Level 2 Transfers, Amount</t>
  </si>
  <si>
    <t>Fair Value, Liabilities, Level 2 to Level 1 Transfers, Amount</t>
  </si>
  <si>
    <t>Fair Value, Measurement with Unobservable Inputs Reconciliation, Liability, Transfers Into Level 3</t>
  </si>
  <si>
    <t>Fair Value, Measurement with Unobservable Inputs Reconciliation, Liability, Transfers out of Level 3</t>
  </si>
  <si>
    <t>Inventory (Schedule Of Inventories) (Details) - USD ($) $ in Millions</t>
  </si>
  <si>
    <t>Raw materials</t>
  </si>
  <si>
    <t>Work-in-process</t>
  </si>
  <si>
    <t>Finished goods</t>
  </si>
  <si>
    <t>Finished goods held on consignment by customers</t>
  </si>
  <si>
    <t>Total inventory</t>
  </si>
  <si>
    <t>Property, Plant and Equipment (Schedule Of Property, Plant And Equipment) (Details) - USD ($) $ in Millions</t>
  </si>
  <si>
    <t>Property, Plant and Equipment</t>
  </si>
  <si>
    <t>Total property, plant and equipment, gross</t>
  </si>
  <si>
    <t>Accumulated depreciation</t>
  </si>
  <si>
    <t>Total property, plant and equipment, net</t>
  </si>
  <si>
    <t>Land and improvements [Member]</t>
  </si>
  <si>
    <t>Building and improvements [Member]</t>
  </si>
  <si>
    <t>Furniture and fixtures [Member]</t>
  </si>
  <si>
    <t>Machinery and equipment [Member]</t>
  </si>
  <si>
    <t>Construction in progress [Member]</t>
  </si>
  <si>
    <t>Goodwill and Intangible Assets (Schedule Of Intangible Assets Subject To Amortization) (Details) - USD ($) $ in Millions</t>
  </si>
  <si>
    <t>Finite-Lived Intangible Assets [Line Items]</t>
  </si>
  <si>
    <t>Total intangible assets, Gross Carrying Amount</t>
  </si>
  <si>
    <t>Total intangible assets, Accumulated Amortization</t>
  </si>
  <si>
    <t>Total intangible assets, Net Carrying Amount</t>
  </si>
  <si>
    <t>Customer Relationships [Member]</t>
  </si>
  <si>
    <t>Weighted Average Amortization Period Remaining (Years)</t>
  </si>
  <si>
    <t>9 months 18 days</t>
  </si>
  <si>
    <t>Gross Carrying Amount</t>
  </si>
  <si>
    <t>Accumulated Amortization</t>
  </si>
  <si>
    <t>Net Carrying Amount</t>
  </si>
  <si>
    <t>Developed Technology [Member]</t>
  </si>
  <si>
    <t>13 years 2 months 12 days</t>
  </si>
  <si>
    <t>Trademarks [Member]</t>
  </si>
  <si>
    <t>Indefinite-Lived Trademarks</t>
  </si>
  <si>
    <t>Nonamortizing intangible assets, Gross Carrying Amount</t>
  </si>
  <si>
    <t>Goodwill and Intangible Assets (Schedule Of Expected Annual Amortization Expense Related To Intangible Assets For The Next Five Years) (Details) $ in Millions</t>
  </si>
  <si>
    <t>Finite-Lived Intangible Assets, Future Amortization Expense [Abstract]</t>
  </si>
  <si>
    <t>Thereafter</t>
  </si>
  <si>
    <t>Income Taxes (Details) - USD ($) $ in Millions</t>
  </si>
  <si>
    <t>United States income taxes</t>
  </si>
  <si>
    <t>Foreign income taxes</t>
  </si>
  <si>
    <t>Income Taxes (Narrative) (Details) - USD ($) $ in Millions</t>
  </si>
  <si>
    <t>Effective tax rate</t>
  </si>
  <si>
    <t>18.40%</t>
  </si>
  <si>
    <t>24.50%</t>
  </si>
  <si>
    <t>16.30%</t>
  </si>
  <si>
    <t>22.70%</t>
  </si>
  <si>
    <t>Federal statutory income tax rate</t>
  </si>
  <si>
    <t>35.00%</t>
  </si>
  <si>
    <t>Tax Adjustments, Settlements, and Unusual Provisions</t>
  </si>
  <si>
    <t>Benefit To Tax Expense Resulting From Reversal of Uncertain Tax Positions from Audit Settlement</t>
  </si>
  <si>
    <t>Research and development tax credit</t>
  </si>
  <si>
    <t>Stockholder's Equity (Details) - USD ($) $ / shares in Units, shares in Millions</t>
  </si>
  <si>
    <t>Nov. 10, 2015</t>
  </si>
  <si>
    <t>Stock repurchase authorized</t>
  </si>
  <si>
    <t>Payments for repurchase of common stock</t>
  </si>
  <si>
    <t>Treasury stock acquired (shares)</t>
  </si>
  <si>
    <t>Average cost per share (usd per share)</t>
  </si>
  <si>
    <t>Remaining authorized repurchase amount</t>
  </si>
  <si>
    <t>Stockholder's Equity Dividend (Details) - USD ($) $ / shares in Units, $ in Millions</t>
  </si>
  <si>
    <t>Apr. 28, 2016</t>
  </si>
  <si>
    <t>Jan. 01, 2016</t>
  </si>
  <si>
    <t>Payments of ordinary dividends</t>
  </si>
  <si>
    <t>Subsequent Event [Member] | Dividend Declared [Member]</t>
  </si>
  <si>
    <t>Dividends Payable, Date Declared</t>
  </si>
  <si>
    <t>Apr. 28,
		2016</t>
  </si>
  <si>
    <t>Dividends declared (usd per share)</t>
  </si>
  <si>
    <t>Dividends Payable, Date to be Paid</t>
  </si>
  <si>
    <t>Jun. 2,
		2016</t>
  </si>
  <si>
    <t>Dividends Payable, Date of Record</t>
  </si>
  <si>
    <t>May 12,
		2016</t>
  </si>
  <si>
    <t>Stockholder's Equity (Share Based Compensation) (Details) - USD ($) $ in Millions</t>
  </si>
  <si>
    <t>Share-based Compensation Arrangement by Share-based Payment Award, Compensation Cost [Line Items]</t>
  </si>
  <si>
    <t>Allocated Share-based Compensation Expense</t>
  </si>
  <si>
    <t>Cost of Sales [Member]</t>
  </si>
  <si>
    <t>Research and Development Expense [Member]</t>
  </si>
  <si>
    <t>Selling, General and Administrative Expenses [Member]</t>
  </si>
  <si>
    <t>(Schedule Of Earnings Per Share) (Details) - USD ($) $ / shares in Units, shares in Millions, $ in Millions</t>
  </si>
  <si>
    <t>Weighted average shares outstanding - basic (shares)</t>
  </si>
  <si>
    <t>Dilutive effect of equity based awards (shares)</t>
  </si>
  <si>
    <t>Weighted average shares outstanding - diluted (shares)</t>
  </si>
  <si>
    <t>Net income per share - basic (usd per share)</t>
  </si>
  <si>
    <t>Net income per share - diluted (usd per share)</t>
  </si>
  <si>
    <t>Anti-dilutive common stock equivalents (shares)</t>
  </si>
  <si>
    <t>Business Combinations (Details) $ in Millions</t>
  </si>
  <si>
    <t>Nov. 24, 2015USD ($)</t>
  </si>
  <si>
    <t>Business Combination Termination Fee Per Definitive Agreement</t>
  </si>
  <si>
    <t>Restructuring and Other Charges Schedule of Restructuring Activity (Details) - USD ($) $ in Millions</t>
  </si>
  <si>
    <t>Restructuring Reserve [Roll Forward]</t>
  </si>
  <si>
    <t>Beginning balance</t>
  </si>
  <si>
    <t>Current Charges</t>
  </si>
  <si>
    <t>Cash Payments</t>
  </si>
  <si>
    <t>Ending balance</t>
  </si>
  <si>
    <t>Employee Severance [Member] | FY13 Restructuring Programs [Member]</t>
  </si>
  <si>
    <t>Employee Severance [Member] | Other Restructuring Programs [Member]</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4127</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s" s="4" r="B13">
        <v>22</v>
      </c>
    </row>
    <row spans="1:3" r="14">
      <c t="s" s="4" r="A14">
        <v>23</v>
      </c>
      <c t="s" s="4" r="B14">
        <v>20</v>
      </c>
    </row>
    <row spans="1:3" r="15">
      <c t="s" s="4" r="A15">
        <v>24</v>
      </c>
      <c t="s" s="4" r="B15">
        <v>25</v>
      </c>
    </row>
    <row spans="1:3" r="16">
      <c t="s" s="4" r="A16">
        <v>26</v>
      </c>
      <c t="n" s="6" r="C16">
        <v>190238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36</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v>
      </c>
      <c t="s" s="2" r="B1">
        <v>28</v>
      </c>
      <c t="s" s="2" r="D1">
        <v>1</v>
      </c>
    </row>
    <row spans="1:5" r="2">
      <c t="s" s="2" r="B2">
        <v>2</v>
      </c>
      <c t="s" s="2" r="C2">
        <v>29</v>
      </c>
      <c t="s" s="2" r="D2">
        <v>2</v>
      </c>
      <c t="s" s="2" r="E2">
        <v>29</v>
      </c>
    </row>
    <row spans="1:5" r="3">
      <c t="s" s="3" r="A3">
        <v>30</v>
      </c>
    </row>
    <row spans="1:5" r="4">
      <c t="s" s="4" r="A4">
        <v>31</v>
      </c>
      <c t="n" s="7" r="B4">
        <v>775.1</v>
      </c>
      <c t="n" s="7" r="C4">
        <v>762.1</v>
      </c>
      <c t="n" s="7" r="D4">
        <v>1701.9</v>
      </c>
      <c t="n" s="7" r="E4">
        <v>1567.6</v>
      </c>
    </row>
    <row spans="1:5" r="5">
      <c t="s" s="4" r="A5">
        <v>32</v>
      </c>
      <c t="n" s="8" r="B5">
        <v>384.7</v>
      </c>
      <c t="n" s="8" r="C5">
        <v>409.9</v>
      </c>
      <c t="n" s="8" r="D5">
        <v>839.4</v>
      </c>
      <c t="n" s="8" r="E5">
        <v>842.4</v>
      </c>
    </row>
    <row spans="1:5" r="6">
      <c t="s" s="4" r="A6">
        <v>33</v>
      </c>
      <c t="n" s="8" r="B6">
        <v>390.4</v>
      </c>
      <c t="n" s="8" r="C6">
        <v>352.2</v>
      </c>
      <c t="n" s="8" r="D6">
        <v>862.5</v>
      </c>
      <c t="n" s="8" r="E6">
        <v>725.2</v>
      </c>
    </row>
    <row spans="1:5" r="7">
      <c t="s" s="3" r="A7">
        <v>34</v>
      </c>
    </row>
    <row spans="1:5" r="8">
      <c t="s" s="4" r="A8">
        <v>35</v>
      </c>
      <c t="n" s="8" r="B8">
        <v>79.8</v>
      </c>
      <c t="n" s="8" r="C8">
        <v>75.5</v>
      </c>
      <c t="n" s="8" r="D8">
        <v>161.3</v>
      </c>
      <c t="n" s="6" r="E8">
        <v>144</v>
      </c>
    </row>
    <row spans="1:5" r="9">
      <c t="s" s="4" r="A9">
        <v>36</v>
      </c>
      <c t="n" s="6" r="B9">
        <v>44</v>
      </c>
      <c t="n" s="8" r="C9">
        <v>47.4</v>
      </c>
      <c t="n" s="8" r="D9">
        <v>95.7</v>
      </c>
      <c t="n" s="8" r="E9">
        <v>95.3</v>
      </c>
    </row>
    <row spans="1:5" r="10">
      <c t="s" s="4" r="A10">
        <v>37</v>
      </c>
      <c t="n" s="8" r="B10">
        <v>8.6</v>
      </c>
      <c t="n" s="8" r="C10">
        <v>8.300000000000001</v>
      </c>
      <c t="n" s="6" r="D10">
        <v>17</v>
      </c>
      <c t="n" s="8" r="E10">
        <v>16.8</v>
      </c>
    </row>
    <row spans="1:5" r="11">
      <c t="s" s="4" r="A11">
        <v>38</v>
      </c>
      <c t="n" s="8" r="B11">
        <v>0.3</v>
      </c>
      <c t="n" s="8" r="C11">
        <v>1.1</v>
      </c>
      <c t="n" s="8" r="D11">
        <v>0.3</v>
      </c>
      <c t="n" s="8" r="E11">
        <v>2.4</v>
      </c>
    </row>
    <row spans="1:5" r="12">
      <c t="s" s="4" r="A12">
        <v>39</v>
      </c>
      <c t="n" s="8" r="B12">
        <v>132.7</v>
      </c>
      <c t="n" s="8" r="C12">
        <v>132.3</v>
      </c>
      <c t="n" s="8" r="D12">
        <v>274.3</v>
      </c>
      <c t="n" s="8" r="E12">
        <v>258.5</v>
      </c>
    </row>
    <row spans="1:5" r="13">
      <c t="s" s="4" r="A13">
        <v>40</v>
      </c>
      <c t="n" s="8" r="B13">
        <v>257.7</v>
      </c>
      <c t="n" s="8" r="C13">
        <v>219.9</v>
      </c>
      <c t="n" s="8" r="D13">
        <v>588.2</v>
      </c>
      <c t="n" s="8" r="E13">
        <v>466.7</v>
      </c>
    </row>
    <row spans="1:5" r="14">
      <c t="s" s="4" r="A14">
        <v>41</v>
      </c>
      <c t="n" s="8" r="B14">
        <v>-2.6</v>
      </c>
      <c t="n" s="8" r="C14">
        <v>0.6</v>
      </c>
      <c t="n" s="8" r="D14">
        <v>-3.4</v>
      </c>
      <c t="n" s="8" r="E14">
        <v>1.3</v>
      </c>
    </row>
    <row spans="1:5" r="15">
      <c t="s" s="4" r="A15">
        <v>42</v>
      </c>
      <c t="n" s="6" r="B15">
        <v>0</v>
      </c>
      <c t="n" s="6" r="C15">
        <v>0</v>
      </c>
      <c t="n" s="8" r="D15">
        <v>88.5</v>
      </c>
      <c t="n" s="6" r="E15">
        <v>0</v>
      </c>
    </row>
    <row spans="1:5" r="16">
      <c t="s" s="4" r="A16">
        <v>43</v>
      </c>
      <c t="n" s="8" r="B16">
        <v>255.1</v>
      </c>
      <c t="n" s="8" r="C16">
        <v>220.5</v>
      </c>
      <c t="n" s="8" r="D16">
        <v>673.3</v>
      </c>
      <c t="n" s="6" r="E16">
        <v>468</v>
      </c>
    </row>
    <row spans="1:5" r="17">
      <c t="s" s="4" r="A17">
        <v>44</v>
      </c>
      <c t="n" s="6" r="B17">
        <v>47</v>
      </c>
      <c t="n" s="6" r="C17">
        <v>54</v>
      </c>
      <c t="n" s="8" r="D17">
        <v>109.9</v>
      </c>
      <c t="n" s="8" r="E17">
        <v>106.3</v>
      </c>
    </row>
    <row spans="1:5" r="18">
      <c t="s" s="4" r="A18">
        <v>45</v>
      </c>
      <c t="n" s="7" r="B18">
        <v>208.1</v>
      </c>
      <c t="n" s="7" r="C18">
        <v>166.5</v>
      </c>
      <c t="n" s="7" r="D18">
        <v>563.4</v>
      </c>
      <c t="n" s="7" r="E18">
        <v>361.7</v>
      </c>
    </row>
    <row spans="1:5" r="19">
      <c t="s" s="3" r="A19">
        <v>46</v>
      </c>
    </row>
    <row spans="1:5" r="20">
      <c t="s" s="4" r="A20">
        <v>47</v>
      </c>
      <c t="n" s="9" r="B20">
        <v>1.09</v>
      </c>
      <c t="n" s="9" r="C20">
        <v>0.88</v>
      </c>
      <c t="n" s="9" r="D20">
        <v>2.96</v>
      </c>
      <c t="n" s="9" r="E20">
        <v>1.91</v>
      </c>
    </row>
    <row spans="1:5" r="21">
      <c t="s" s="4" r="A21">
        <v>48</v>
      </c>
      <c t="n" s="9" r="B21">
        <v>1.08</v>
      </c>
      <c t="n" s="9" r="C21">
        <v>0.85</v>
      </c>
      <c t="n" s="9" r="D21">
        <v>2.9</v>
      </c>
      <c t="n" s="9" r="E21">
        <v>1.86</v>
      </c>
    </row>
    <row spans="1:5" r="22">
      <c t="s" s="3" r="A22">
        <v>49</v>
      </c>
    </row>
    <row spans="1:5" r="23">
      <c t="s" s="4" r="A23">
        <v>50</v>
      </c>
      <c t="n" s="8" r="B23">
        <v>190.2</v>
      </c>
      <c t="n" s="8" r="C23">
        <v>189.9</v>
      </c>
      <c t="n" s="8" r="D23">
        <v>190.3</v>
      </c>
      <c t="n" s="8" r="E23">
        <v>189.3</v>
      </c>
    </row>
    <row spans="1:5" r="24">
      <c t="s" s="4" r="A24">
        <v>51</v>
      </c>
      <c t="n" s="8" r="B24">
        <v>193.3</v>
      </c>
      <c t="n" s="8" r="C24">
        <v>195.2</v>
      </c>
      <c t="n" s="6" r="D24">
        <v>194</v>
      </c>
      <c t="n" s="8" r="E24">
        <v>194.7</v>
      </c>
    </row>
    <row spans="1:5" r="25">
      <c t="s" s="4" r="A25">
        <v>52</v>
      </c>
      <c t="n" s="9" r="B25">
        <v>0.26</v>
      </c>
      <c t="n" s="9" r="C25">
        <v>0.13</v>
      </c>
      <c t="n" s="9" r="D25">
        <v>0.52</v>
      </c>
      <c t="n" s="9" r="E25">
        <v>0.2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85</v>
      </c>
      <c t="s" s="2" r="B1">
        <v>1</v>
      </c>
    </row>
    <row spans="1:2" r="2">
      <c t="s" s="2" r="B2">
        <v>2</v>
      </c>
    </row>
    <row spans="1:2" r="3">
      <c t="s" s="3" r="A3">
        <v>139</v>
      </c>
    </row>
    <row spans="1:2" r="4">
      <c t="s" s="4" r="A4">
        <v>186</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8</v>
      </c>
      <c t="s" s="2" r="B1">
        <v>1</v>
      </c>
    </row>
    <row spans="1:2" r="2">
      <c t="s" s="2" r="B2">
        <v>2</v>
      </c>
    </row>
    <row spans="1:2" r="3">
      <c t="s" s="3" r="A3">
        <v>143</v>
      </c>
    </row>
    <row spans="1:2" r="4">
      <c t="s" s="4" r="A4">
        <v>189</v>
      </c>
      <c t="s" s="4" r="B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2</v>
      </c>
    </row>
    <row spans="1:2" r="3">
      <c t="s" s="3" r="A3">
        <v>147</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6</v>
      </c>
      <c t="s" s="2" r="B1">
        <v>1</v>
      </c>
    </row>
    <row spans="1:2" r="2">
      <c t="s" s="2" r="B2">
        <v>2</v>
      </c>
    </row>
    <row spans="1:2" r="3">
      <c t="s" s="3" r="A3">
        <v>151</v>
      </c>
    </row>
    <row spans="1:2" r="4">
      <c t="s" s="4" r="A4">
        <v>197</v>
      </c>
      <c t="s" s="4" r="B4">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199</v>
      </c>
      <c t="s" s="2" r="B1">
        <v>1</v>
      </c>
    </row>
    <row spans="1:2" r="2">
      <c t="s" s="2" r="B2">
        <v>2</v>
      </c>
    </row>
    <row spans="1:2" r="3">
      <c t="s" s="3" r="A3">
        <v>159</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4</v>
      </c>
      <c t="s" s="2" r="B1">
        <v>1</v>
      </c>
    </row>
    <row spans="1:2" r="2">
      <c t="s" s="2" r="B2">
        <v>2</v>
      </c>
    </row>
    <row spans="1:2" r="3">
      <c t="s" s="3" r="A3">
        <v>163</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7</v>
      </c>
      <c t="s" s="2" r="B1">
        <v>1</v>
      </c>
    </row>
    <row spans="1:2" r="2">
      <c t="s" s="2" r="B2">
        <v>2</v>
      </c>
    </row>
    <row spans="1:2" r="3">
      <c t="s" s="3" r="A3">
        <v>175</v>
      </c>
    </row>
    <row spans="1:2" r="4">
      <c t="s" s="4" r="A4">
        <v>208</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0</v>
      </c>
      <c t="s" s="2" r="B1">
        <v>28</v>
      </c>
      <c t="s" s="2" r="D1">
        <v>1</v>
      </c>
    </row>
    <row spans="1:5" r="2">
      <c t="s" s="2" r="B2">
        <v>2</v>
      </c>
      <c t="s" s="2" r="C2">
        <v>29</v>
      </c>
      <c t="s" s="2" r="D2">
        <v>2</v>
      </c>
      <c t="s" s="2" r="E2">
        <v>29</v>
      </c>
    </row>
    <row spans="1:5" r="3">
      <c t="s" s="3" r="A3">
        <v>132</v>
      </c>
    </row>
    <row spans="1:5" r="4">
      <c t="s" s="4" r="A4">
        <v>211</v>
      </c>
      <c t="s" s="4" r="D4">
        <v>212</v>
      </c>
      <c t="s" s="4" r="E4">
        <v>212</v>
      </c>
    </row>
    <row spans="1:5" r="5">
      <c t="s" s="4" r="A5">
        <v>213</v>
      </c>
      <c t="s" s="4" r="B5">
        <v>214</v>
      </c>
      <c t="s" s="4" r="C5">
        <v>21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5</v>
      </c>
      <c t="s" s="2" r="B1">
        <v>2</v>
      </c>
      <c t="s" s="2" r="C1">
        <v>59</v>
      </c>
    </row>
    <row spans="1:3" r="2">
      <c t="s" s="3" r="A2">
        <v>216</v>
      </c>
    </row>
    <row spans="1:3" r="3">
      <c t="s" s="4" r="A3">
        <v>217</v>
      </c>
      <c t="n" s="7" r="B3">
        <v>498.3</v>
      </c>
      <c t="n" s="7" r="C3">
        <v>464.6</v>
      </c>
    </row>
    <row spans="1:3" r="4">
      <c t="s" s="4" r="A4">
        <v>218</v>
      </c>
      <c t="n" s="8" r="B4">
        <v>2.3</v>
      </c>
      <c t="n" s="8" r="C4">
        <v>2.3</v>
      </c>
    </row>
    <row spans="1:3" r="5">
      <c t="s" s="4" r="A5">
        <v>219</v>
      </c>
      <c t="n" s="6" r="B5">
        <v>1</v>
      </c>
      <c t="n" s="8" r="C5">
        <v>3.3</v>
      </c>
    </row>
    <row spans="1:3" r="6">
      <c t="s" s="4" r="A6">
        <v>220</v>
      </c>
      <c t="n" s="8" r="B6">
        <v>501.6</v>
      </c>
      <c t="n" s="8" r="C6">
        <v>470.2</v>
      </c>
    </row>
    <row spans="1:3" r="7">
      <c t="s" s="4" r="A7">
        <v>221</v>
      </c>
      <c t="n" s="8" r="B7">
        <v>76.09999999999999</v>
      </c>
      <c t="n" s="8" r="C7">
        <v>75.40000000000001</v>
      </c>
    </row>
    <row spans="1:3" r="8">
      <c t="s" s="4" r="A8">
        <v>222</v>
      </c>
      <c t="n" s="8" r="B8">
        <v>0.6</v>
      </c>
      <c t="n" s="8" r="C8">
        <v>2.8</v>
      </c>
    </row>
    <row spans="1:3" r="9">
      <c t="s" s="4" r="A9">
        <v>223</v>
      </c>
      <c t="n" s="8" r="B9">
        <v>0.5</v>
      </c>
      <c t="n" s="8" r="C9">
        <v>0.5</v>
      </c>
    </row>
    <row spans="1:3" r="10">
      <c t="s" s="4" r="A10">
        <v>220</v>
      </c>
      <c t="n" s="8" r="B10">
        <v>77.2</v>
      </c>
      <c t="n" s="8" r="C10">
        <v>78.7</v>
      </c>
    </row>
    <row spans="1:3" r="11">
      <c t="s" s="4" r="A11">
        <v>224</v>
      </c>
    </row>
    <row spans="1:3" r="12">
      <c t="s" s="3" r="A12">
        <v>216</v>
      </c>
    </row>
    <row spans="1:3" r="13">
      <c t="s" s="4" r="A13">
        <v>217</v>
      </c>
      <c t="n" s="8" r="B13">
        <v>498.3</v>
      </c>
      <c t="n" s="8" r="C13">
        <v>464.6</v>
      </c>
    </row>
    <row spans="1:3" r="14">
      <c t="s" s="4" r="A14">
        <v>218</v>
      </c>
      <c t="n" s="6" r="B14">
        <v>0</v>
      </c>
      <c t="n" s="6" r="C14">
        <v>0</v>
      </c>
    </row>
    <row spans="1:3" r="15">
      <c t="s" s="4" r="A15">
        <v>219</v>
      </c>
      <c t="n" s="6" r="B15">
        <v>0</v>
      </c>
      <c t="n" s="6" r="C15">
        <v>0</v>
      </c>
    </row>
    <row spans="1:3" r="16">
      <c t="s" s="4" r="A16">
        <v>220</v>
      </c>
      <c t="n" s="8" r="B16">
        <v>498.3</v>
      </c>
      <c t="n" s="8" r="C16">
        <v>464.6</v>
      </c>
    </row>
    <row spans="1:3" r="17">
      <c t="s" s="4" r="A17">
        <v>221</v>
      </c>
      <c t="n" s="6" r="B17">
        <v>0</v>
      </c>
      <c t="n" s="6" r="C17">
        <v>0</v>
      </c>
    </row>
    <row spans="1:3" r="18">
      <c t="s" s="4" r="A18">
        <v>222</v>
      </c>
      <c t="n" s="6" r="B18">
        <v>0</v>
      </c>
      <c t="n" s="6" r="C18">
        <v>0</v>
      </c>
    </row>
    <row spans="1:3" r="19">
      <c t="s" s="4" r="A19">
        <v>223</v>
      </c>
      <c t="n" s="6" r="B19">
        <v>0</v>
      </c>
      <c t="n" s="6" r="C19">
        <v>0</v>
      </c>
    </row>
    <row spans="1:3" r="20">
      <c t="s" s="4" r="A20">
        <v>220</v>
      </c>
      <c t="n" s="6" r="B20">
        <v>0</v>
      </c>
      <c t="n" s="6" r="C20">
        <v>0</v>
      </c>
    </row>
    <row spans="1:3" r="21">
      <c t="s" s="4" r="A21">
        <v>225</v>
      </c>
    </row>
    <row spans="1:3" r="22">
      <c t="s" s="3" r="A22">
        <v>216</v>
      </c>
    </row>
    <row spans="1:3" r="23">
      <c t="s" s="4" r="A23">
        <v>217</v>
      </c>
      <c t="n" s="6" r="B23">
        <v>0</v>
      </c>
      <c t="n" s="6" r="C23">
        <v>0</v>
      </c>
    </row>
    <row spans="1:3" r="24">
      <c t="s" s="4" r="A24">
        <v>218</v>
      </c>
      <c t="n" s="6" r="B24">
        <v>0</v>
      </c>
      <c t="n" s="6" r="C24">
        <v>0</v>
      </c>
    </row>
    <row spans="1:3" r="25">
      <c t="s" s="4" r="A25">
        <v>219</v>
      </c>
      <c t="n" s="6" r="B25">
        <v>0</v>
      </c>
      <c t="n" s="6" r="C25">
        <v>0</v>
      </c>
    </row>
    <row spans="1:3" r="26">
      <c t="s" s="4" r="A26">
        <v>220</v>
      </c>
      <c t="n" s="6" r="B26">
        <v>0</v>
      </c>
      <c t="n" s="6" r="C26">
        <v>0</v>
      </c>
    </row>
    <row spans="1:3" r="27">
      <c t="s" s="4" r="A27">
        <v>221</v>
      </c>
      <c t="n" s="6" r="B27">
        <v>0</v>
      </c>
      <c t="n" s="6" r="C27">
        <v>0</v>
      </c>
    </row>
    <row spans="1:3" r="28">
      <c t="s" s="4" r="A28">
        <v>222</v>
      </c>
      <c t="n" s="6" r="B28">
        <v>0</v>
      </c>
      <c t="n" s="6" r="C28">
        <v>0</v>
      </c>
    </row>
    <row spans="1:3" r="29">
      <c t="s" s="4" r="A29">
        <v>223</v>
      </c>
      <c t="n" s="6" r="B29">
        <v>0</v>
      </c>
      <c t="n" s="6" r="C29">
        <v>0</v>
      </c>
    </row>
    <row spans="1:3" r="30">
      <c t="s" s="4" r="A30">
        <v>220</v>
      </c>
      <c t="n" s="6" r="B30">
        <v>0</v>
      </c>
      <c t="n" s="6" r="C30">
        <v>0</v>
      </c>
    </row>
    <row spans="1:3" r="31">
      <c t="s" s="4" r="A31">
        <v>226</v>
      </c>
    </row>
    <row spans="1:3" r="32">
      <c t="s" s="3" r="A32">
        <v>216</v>
      </c>
    </row>
    <row spans="1:3" r="33">
      <c t="s" s="4" r="A33">
        <v>217</v>
      </c>
      <c t="n" s="6" r="B33">
        <v>0</v>
      </c>
      <c t="n" s="6" r="C33">
        <v>0</v>
      </c>
    </row>
    <row spans="1:3" r="34">
      <c t="s" s="4" r="A34">
        <v>218</v>
      </c>
      <c t="n" s="8" r="B34">
        <v>2.3</v>
      </c>
      <c t="n" s="8" r="C34">
        <v>2.3</v>
      </c>
    </row>
    <row spans="1:3" r="35">
      <c t="s" s="4" r="A35">
        <v>219</v>
      </c>
      <c t="n" s="6" r="B35">
        <v>1</v>
      </c>
      <c t="n" s="8" r="C35">
        <v>3.3</v>
      </c>
    </row>
    <row spans="1:3" r="36">
      <c t="s" s="4" r="A36">
        <v>220</v>
      </c>
      <c t="n" s="8" r="B36">
        <v>3.3</v>
      </c>
      <c t="n" s="8" r="C36">
        <v>5.6</v>
      </c>
    </row>
    <row spans="1:3" r="37">
      <c t="s" s="4" r="A37">
        <v>221</v>
      </c>
      <c t="n" s="8" r="B37">
        <v>76.09999999999999</v>
      </c>
      <c t="n" s="8" r="C37">
        <v>75.40000000000001</v>
      </c>
    </row>
    <row spans="1:3" r="38">
      <c t="s" s="4" r="A38">
        <v>222</v>
      </c>
      <c t="n" s="8" r="B38">
        <v>0.6</v>
      </c>
      <c t="n" s="8" r="C38">
        <v>2.8</v>
      </c>
    </row>
    <row spans="1:3" r="39">
      <c t="s" s="4" r="A39">
        <v>223</v>
      </c>
      <c t="n" s="8" r="B39">
        <v>0.5</v>
      </c>
      <c t="n" s="8" r="C39">
        <v>0.5</v>
      </c>
    </row>
    <row spans="1:3" r="40">
      <c t="s" s="4" r="A40">
        <v>220</v>
      </c>
      <c t="n" s="7" r="B40">
        <v>77.2</v>
      </c>
      <c t="n" s="7" r="C40">
        <v>78.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227</v>
      </c>
      <c t="s" s="2" r="B1">
        <v>1</v>
      </c>
    </row>
    <row spans="1:2" r="2">
      <c t="s" s="2" r="B2">
        <v>228</v>
      </c>
    </row>
    <row spans="1:2" r="3">
      <c t="s" s="3" r="A3">
        <v>229</v>
      </c>
    </row>
    <row spans="1:2" r="4">
      <c t="s" s="4" r="A4">
        <v>230</v>
      </c>
      <c t="n" s="7" r="B4">
        <v>2.3</v>
      </c>
    </row>
    <row spans="1:2" r="5">
      <c t="s" s="4" r="A5">
        <v>231</v>
      </c>
      <c t="n" s="8" r="B5">
        <v>3.3</v>
      </c>
    </row>
    <row spans="1:2" r="6">
      <c t="s" s="4" r="A6">
        <v>232</v>
      </c>
      <c t="n" s="8" r="B6">
        <v>2.3</v>
      </c>
    </row>
    <row spans="1:2" r="7">
      <c t="s" s="4" r="A7">
        <v>233</v>
      </c>
      <c t="n" s="6" r="B7">
        <v>1</v>
      </c>
    </row>
    <row spans="1:2" r="8">
      <c t="s" s="4" r="A8">
        <v>226</v>
      </c>
    </row>
    <row spans="1:2" r="9">
      <c t="s" s="3" r="A9">
        <v>229</v>
      </c>
    </row>
    <row spans="1:2" r="10">
      <c t="s" s="4" r="A10">
        <v>230</v>
      </c>
      <c t="n" s="8" r="B10">
        <v>2.3</v>
      </c>
    </row>
    <row spans="1:2" r="11">
      <c t="s" s="4" r="A11">
        <v>231</v>
      </c>
      <c t="n" s="8" r="B11">
        <v>3.3</v>
      </c>
    </row>
    <row spans="1:2" r="12">
      <c t="s" s="4" r="A12">
        <v>232</v>
      </c>
      <c t="n" s="8" r="B12">
        <v>2.3</v>
      </c>
    </row>
    <row spans="1:2" r="13">
      <c t="s" s="4" r="A13">
        <v>233</v>
      </c>
      <c t="n" s="6" r="B13">
        <v>1</v>
      </c>
    </row>
    <row spans="1:2" r="14">
      <c t="s" s="4" r="A14">
        <v>234</v>
      </c>
    </row>
    <row spans="1:2" r="15">
      <c t="s" s="3" r="A15">
        <v>229</v>
      </c>
    </row>
    <row spans="1:2" r="16">
      <c t="s" s="4" r="A16">
        <v>230</v>
      </c>
      <c t="n" s="8" r="B16">
        <v>2.3</v>
      </c>
    </row>
    <row spans="1:2" r="17">
      <c t="s" s="4" r="A17">
        <v>235</v>
      </c>
      <c t="n" s="6" r="B17">
        <v>0</v>
      </c>
    </row>
    <row spans="1:2" r="18">
      <c t="s" s="4" r="A18">
        <v>232</v>
      </c>
      <c t="n" s="8" r="B18">
        <v>2.3</v>
      </c>
    </row>
    <row spans="1:2" r="19">
      <c t="s" s="4" r="A19">
        <v>236</v>
      </c>
    </row>
    <row spans="1:2" r="20">
      <c t="s" s="3" r="A20">
        <v>229</v>
      </c>
    </row>
    <row spans="1:2" r="21">
      <c t="s" s="4" r="A21">
        <v>231</v>
      </c>
      <c t="n" s="8" r="B21">
        <v>3.3</v>
      </c>
    </row>
    <row spans="1:2" r="22">
      <c t="s" s="4" r="A22">
        <v>235</v>
      </c>
      <c t="n" s="8" r="B22">
        <v>-2.3</v>
      </c>
    </row>
    <row spans="1:2" r="23">
      <c t="s" s="4" r="A23">
        <v>233</v>
      </c>
      <c t="n" s="10" r="B23">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3</v>
      </c>
      <c t="s" s="2" r="B1">
        <v>28</v>
      </c>
      <c t="s" s="2" r="D1">
        <v>1</v>
      </c>
    </row>
    <row spans="1:5" r="2">
      <c t="s" s="2" r="B2">
        <v>2</v>
      </c>
      <c t="s" s="2" r="C2">
        <v>29</v>
      </c>
      <c t="s" s="2" r="D2">
        <v>2</v>
      </c>
      <c t="s" s="2" r="E2">
        <v>29</v>
      </c>
    </row>
    <row spans="1:5" r="3">
      <c t="s" s="3" r="A3">
        <v>54</v>
      </c>
    </row>
    <row spans="1:5" r="4">
      <c t="s" s="4" r="A4">
        <v>45</v>
      </c>
      <c t="n" s="7" r="B4">
        <v>208.1</v>
      </c>
      <c t="n" s="7" r="C4">
        <v>166.5</v>
      </c>
      <c t="n" s="7" r="D4">
        <v>563.4</v>
      </c>
      <c t="n" s="7" r="E4">
        <v>361.7</v>
      </c>
    </row>
    <row spans="1:5" r="5">
      <c t="s" s="3" r="A5">
        <v>55</v>
      </c>
    </row>
    <row spans="1:5" r="6">
      <c t="s" s="4" r="A6">
        <v>56</v>
      </c>
      <c t="n" s="8" r="B6">
        <v>-0.3</v>
      </c>
      <c t="n" s="8" r="C6">
        <v>0.8</v>
      </c>
      <c t="n" s="8" r="D6">
        <v>-0.3</v>
      </c>
      <c t="n" s="6" r="E6">
        <v>-3</v>
      </c>
    </row>
    <row spans="1:5" r="7">
      <c t="s" s="4" r="A7">
        <v>57</v>
      </c>
      <c t="n" s="7" r="B7">
        <v>207.8</v>
      </c>
      <c t="n" s="7" r="C7">
        <v>167.3</v>
      </c>
      <c t="n" s="7" r="D7">
        <v>563.1</v>
      </c>
      <c t="n" s="7" r="E7">
        <v>35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237</v>
      </c>
      <c t="s" s="2" r="B1">
        <v>1</v>
      </c>
    </row>
    <row spans="1:2" r="2">
      <c t="s" s="2" r="B2">
        <v>228</v>
      </c>
    </row>
    <row spans="1:2" r="3">
      <c t="s" s="3" r="A3">
        <v>238</v>
      </c>
    </row>
    <row spans="1:2" r="4">
      <c t="s" s="4" r="A4">
        <v>239</v>
      </c>
      <c t="n" s="7" r="B4">
        <v>75.40000000000001</v>
      </c>
    </row>
    <row spans="1:2" r="5">
      <c t="s" s="4" r="A5">
        <v>240</v>
      </c>
      <c t="n" s="8" r="B5">
        <v>2.8</v>
      </c>
    </row>
    <row spans="1:2" r="6">
      <c t="s" s="4" r="A6">
        <v>241</v>
      </c>
      <c t="n" s="8" r="B6">
        <v>0.5</v>
      </c>
    </row>
    <row spans="1:2" r="7">
      <c t="s" s="4" r="A7">
        <v>242</v>
      </c>
      <c t="n" s="8" r="B7">
        <v>76.09999999999999</v>
      </c>
    </row>
    <row spans="1:2" r="8">
      <c t="s" s="4" r="A8">
        <v>243</v>
      </c>
      <c t="n" s="8" r="B8">
        <v>0.6</v>
      </c>
    </row>
    <row spans="1:2" r="9">
      <c t="s" s="4" r="A9">
        <v>244</v>
      </c>
      <c t="n" s="8" r="B9">
        <v>0.5</v>
      </c>
    </row>
    <row spans="1:2" r="10">
      <c t="s" s="4" r="A10">
        <v>226</v>
      </c>
    </row>
    <row spans="1:2" r="11">
      <c t="s" s="3" r="A11">
        <v>238</v>
      </c>
    </row>
    <row spans="1:2" r="12">
      <c t="s" s="4" r="A12">
        <v>239</v>
      </c>
      <c t="n" s="8" r="B12">
        <v>75.40000000000001</v>
      </c>
    </row>
    <row spans="1:2" r="13">
      <c t="s" s="4" r="A13">
        <v>240</v>
      </c>
      <c t="n" s="8" r="B13">
        <v>2.8</v>
      </c>
    </row>
    <row spans="1:2" r="14">
      <c t="s" s="4" r="A14">
        <v>241</v>
      </c>
      <c t="n" s="8" r="B14">
        <v>0.5</v>
      </c>
    </row>
    <row spans="1:2" r="15">
      <c t="s" s="4" r="A15">
        <v>242</v>
      </c>
      <c t="n" s="8" r="B15">
        <v>76.09999999999999</v>
      </c>
    </row>
    <row spans="1:2" r="16">
      <c t="s" s="4" r="A16">
        <v>243</v>
      </c>
      <c t="n" s="8" r="B16">
        <v>0.6</v>
      </c>
    </row>
    <row spans="1:2" r="17">
      <c t="s" s="4" r="A17">
        <v>244</v>
      </c>
      <c t="n" s="8" r="B17">
        <v>0.5</v>
      </c>
    </row>
    <row spans="1:2" r="18">
      <c t="s" s="4" r="A18">
        <v>245</v>
      </c>
    </row>
    <row spans="1:2" r="19">
      <c t="s" s="3" r="A19">
        <v>238</v>
      </c>
    </row>
    <row spans="1:2" r="20">
      <c t="s" s="4" r="A20">
        <v>239</v>
      </c>
      <c t="n" s="8" r="B20">
        <v>75.40000000000001</v>
      </c>
    </row>
    <row spans="1:2" r="21">
      <c t="s" s="4" r="A21">
        <v>246</v>
      </c>
      <c t="n" s="8" r="B21">
        <v>0.7</v>
      </c>
    </row>
    <row spans="1:2" r="22">
      <c t="s" s="4" r="A22">
        <v>242</v>
      </c>
      <c t="n" s="8" r="B22">
        <v>76.09999999999999</v>
      </c>
    </row>
    <row spans="1:2" r="23">
      <c t="s" s="4" r="A23">
        <v>236</v>
      </c>
    </row>
    <row spans="1:2" r="24">
      <c t="s" s="3" r="A24">
        <v>238</v>
      </c>
    </row>
    <row spans="1:2" r="25">
      <c t="s" s="4" r="A25">
        <v>240</v>
      </c>
      <c t="n" s="8" r="B25">
        <v>2.8</v>
      </c>
    </row>
    <row spans="1:2" r="26">
      <c t="s" s="4" r="A26">
        <v>246</v>
      </c>
      <c t="n" s="8" r="B26">
        <v>-2.2</v>
      </c>
    </row>
    <row spans="1:2" r="27">
      <c t="s" s="4" r="A27">
        <v>243</v>
      </c>
      <c t="n" s="8" r="B27">
        <v>0.6</v>
      </c>
    </row>
    <row spans="1:2" r="28">
      <c t="s" s="4" r="A28">
        <v>247</v>
      </c>
    </row>
    <row spans="1:2" r="29">
      <c t="s" s="3" r="A29">
        <v>238</v>
      </c>
    </row>
    <row spans="1:2" r="30">
      <c t="s" s="4" r="A30">
        <v>241</v>
      </c>
      <c t="n" s="8" r="B30">
        <v>0.5</v>
      </c>
    </row>
    <row spans="1:2" r="31">
      <c t="s" s="4" r="A31">
        <v>246</v>
      </c>
      <c t="n" s="6" r="B31">
        <v>0</v>
      </c>
    </row>
    <row spans="1:2" r="32">
      <c t="s" s="4" r="A32">
        <v>244</v>
      </c>
      <c t="n" s="7" r="B32">
        <v>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48</v>
      </c>
      <c t="s" s="2" r="B1">
        <v>1</v>
      </c>
    </row>
    <row spans="1:2" r="2">
      <c t="s" s="2" r="B2">
        <v>228</v>
      </c>
    </row>
    <row spans="1:2" r="3">
      <c t="s" s="3" r="A3">
        <v>136</v>
      </c>
    </row>
    <row spans="1:2" r="4">
      <c t="s" s="4" r="A4">
        <v>249</v>
      </c>
      <c t="n" s="10" r="B4">
        <v>0</v>
      </c>
    </row>
    <row spans="1:2" r="5">
      <c t="s" s="4" r="A5">
        <v>250</v>
      </c>
      <c t="n" s="6" r="B5">
        <v>0</v>
      </c>
    </row>
    <row spans="1:2" r="6">
      <c t="s" s="4" r="A6">
        <v>251</v>
      </c>
      <c t="n" s="6" r="B6">
        <v>0</v>
      </c>
    </row>
    <row spans="1:2" r="7">
      <c t="s" s="4" r="A7">
        <v>252</v>
      </c>
      <c t="n" s="6" r="B7">
        <v>0</v>
      </c>
    </row>
    <row spans="1:2" r="8">
      <c t="s" s="4" r="A8">
        <v>253</v>
      </c>
      <c t="n" s="6" r="B8">
        <v>0</v>
      </c>
    </row>
    <row spans="1:2" r="9">
      <c t="s" s="4" r="A9">
        <v>254</v>
      </c>
      <c t="n" s="6" r="B9">
        <v>0</v>
      </c>
    </row>
    <row spans="1:2" r="10">
      <c t="s" s="4" r="A10">
        <v>255</v>
      </c>
      <c t="n" s="6" r="B10">
        <v>0</v>
      </c>
    </row>
    <row spans="1:2" r="11">
      <c t="s" s="4" r="A11">
        <v>256</v>
      </c>
      <c t="n" s="10" r="B11">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257</v>
      </c>
      <c t="s" s="2" r="B1">
        <v>2</v>
      </c>
      <c t="s" s="2" r="C1">
        <v>59</v>
      </c>
    </row>
    <row spans="1:3" r="2">
      <c t="s" s="3" r="A2">
        <v>139</v>
      </c>
    </row>
    <row spans="1:3" r="3">
      <c t="s" s="4" r="A3">
        <v>258</v>
      </c>
      <c t="n" s="7" r="B3">
        <v>18.1</v>
      </c>
      <c t="n" s="10" r="C3">
        <v>30</v>
      </c>
    </row>
    <row spans="1:3" r="4">
      <c t="s" s="4" r="A4">
        <v>259</v>
      </c>
      <c t="n" s="8" r="B4">
        <v>194.7</v>
      </c>
      <c t="n" s="8" r="C4">
        <v>192.4</v>
      </c>
    </row>
    <row spans="1:3" r="5">
      <c t="s" s="4" r="A5">
        <v>260</v>
      </c>
      <c t="n" s="8" r="B5">
        <v>112.5</v>
      </c>
      <c t="n" s="6" r="C5">
        <v>38</v>
      </c>
    </row>
    <row spans="1:3" r="6">
      <c t="s" s="4" r="A6">
        <v>261</v>
      </c>
      <c t="n" s="8" r="B6">
        <v>8.4</v>
      </c>
      <c t="n" s="8" r="C6">
        <v>7.5</v>
      </c>
    </row>
    <row spans="1:3" r="7">
      <c t="s" s="4" r="A7">
        <v>262</v>
      </c>
      <c t="n" s="7" r="B7">
        <v>333.7</v>
      </c>
      <c t="n" s="7" r="C7">
        <v>26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59</v>
      </c>
    </row>
    <row spans="1:3" r="2">
      <c t="s" s="3" r="A2">
        <v>264</v>
      </c>
    </row>
    <row spans="1:3" r="3">
      <c t="s" s="4" r="A3">
        <v>265</v>
      </c>
      <c t="n" s="7" r="B3">
        <v>1695.7</v>
      </c>
      <c t="n" s="7" r="C3">
        <v>1585.4</v>
      </c>
    </row>
    <row spans="1:3" r="4">
      <c t="s" s="4" r="A4">
        <v>266</v>
      </c>
      <c t="n" s="6" r="B4">
        <v>-858</v>
      </c>
      <c t="n" s="6" r="C4">
        <v>-759</v>
      </c>
    </row>
    <row spans="1:3" r="5">
      <c t="s" s="4" r="A5">
        <v>267</v>
      </c>
      <c t="n" s="8" r="B5">
        <v>837.7</v>
      </c>
      <c t="n" s="8" r="C5">
        <v>826.4</v>
      </c>
    </row>
    <row spans="1:3" r="6">
      <c t="s" s="4" r="A6">
        <v>268</v>
      </c>
    </row>
    <row spans="1:3" r="7">
      <c t="s" s="3" r="A7">
        <v>264</v>
      </c>
    </row>
    <row spans="1:3" r="8">
      <c t="s" s="4" r="A8">
        <v>265</v>
      </c>
      <c t="n" s="8" r="B8">
        <v>11.6</v>
      </c>
      <c t="n" s="8" r="C8">
        <v>11.6</v>
      </c>
    </row>
    <row spans="1:3" r="9">
      <c t="s" s="4" r="A9">
        <v>269</v>
      </c>
    </row>
    <row spans="1:3" r="10">
      <c t="s" s="3" r="A10">
        <v>264</v>
      </c>
    </row>
    <row spans="1:3" r="11">
      <c t="s" s="4" r="A11">
        <v>265</v>
      </c>
      <c t="n" s="8" r="B11">
        <v>116.8</v>
      </c>
      <c t="n" s="8" r="C11">
        <v>101.7</v>
      </c>
    </row>
    <row spans="1:3" r="12">
      <c t="s" s="4" r="A12">
        <v>270</v>
      </c>
    </row>
    <row spans="1:3" r="13">
      <c t="s" s="3" r="A13">
        <v>264</v>
      </c>
    </row>
    <row spans="1:3" r="14">
      <c t="s" s="4" r="A14">
        <v>265</v>
      </c>
      <c t="n" s="8" r="B14">
        <v>28.8</v>
      </c>
      <c t="n" s="8" r="C14">
        <v>26.9</v>
      </c>
    </row>
    <row spans="1:3" r="15">
      <c t="s" s="4" r="A15">
        <v>271</v>
      </c>
    </row>
    <row spans="1:3" r="16">
      <c t="s" s="3" r="A16">
        <v>264</v>
      </c>
    </row>
    <row spans="1:3" r="17">
      <c t="s" s="4" r="A17">
        <v>265</v>
      </c>
      <c t="n" s="8" r="B17">
        <v>1435.8</v>
      </c>
      <c t="n" s="8" r="C17">
        <v>1285.4</v>
      </c>
    </row>
    <row spans="1:3" r="18">
      <c t="s" s="4" r="A18">
        <v>272</v>
      </c>
    </row>
    <row spans="1:3" r="19">
      <c t="s" s="3" r="A19">
        <v>264</v>
      </c>
    </row>
    <row spans="1:3" r="20">
      <c t="s" s="4" r="A20">
        <v>265</v>
      </c>
      <c t="n" s="7" r="B20">
        <v>102.7</v>
      </c>
      <c t="n" s="7" r="C20">
        <v>15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273</v>
      </c>
      <c t="s" s="2" r="B1">
        <v>1</v>
      </c>
    </row>
    <row spans="1:3" r="2">
      <c t="s" s="2" r="B2">
        <v>2</v>
      </c>
      <c t="s" s="2" r="C2">
        <v>59</v>
      </c>
    </row>
    <row spans="1:3" r="3">
      <c t="s" s="3" r="A3">
        <v>274</v>
      </c>
    </row>
    <row spans="1:3" r="4">
      <c t="s" s="4" r="A4">
        <v>275</v>
      </c>
      <c t="n" s="7" r="B4">
        <v>167.5</v>
      </c>
      <c t="n" s="7" r="C4">
        <v>158.5</v>
      </c>
    </row>
    <row spans="1:3" r="5">
      <c t="s" s="4" r="A5">
        <v>276</v>
      </c>
      <c t="n" s="8" r="B5">
        <v>-130.5</v>
      </c>
      <c t="n" s="8" r="C5">
        <v>-113.5</v>
      </c>
    </row>
    <row spans="1:3" r="6">
      <c t="s" s="4" r="A6">
        <v>277</v>
      </c>
      <c t="n" s="10" r="B6">
        <v>37</v>
      </c>
      <c t="n" s="6" r="C6">
        <v>45</v>
      </c>
    </row>
    <row spans="1:3" r="7">
      <c t="s" s="4" r="A7">
        <v>278</v>
      </c>
    </row>
    <row spans="1:3" r="8">
      <c t="s" s="3" r="A8">
        <v>274</v>
      </c>
    </row>
    <row spans="1:3" r="9">
      <c t="s" s="4" r="A9">
        <v>279</v>
      </c>
      <c t="s" s="4" r="B9">
        <v>280</v>
      </c>
    </row>
    <row spans="1:3" r="10">
      <c t="s" s="4" r="A10">
        <v>281</v>
      </c>
      <c t="n" s="7" r="B10">
        <v>57.2</v>
      </c>
      <c t="n" s="8" r="C10">
        <v>57.2</v>
      </c>
    </row>
    <row spans="1:3" r="11">
      <c t="s" s="4" r="A11">
        <v>282</v>
      </c>
      <c t="n" s="8" r="B11">
        <v>-53.2</v>
      </c>
      <c t="n" s="8" r="C11">
        <v>-48.7</v>
      </c>
    </row>
    <row spans="1:3" r="12">
      <c t="s" s="4" r="A12">
        <v>283</v>
      </c>
      <c t="n" s="10" r="B12">
        <v>4</v>
      </c>
      <c t="n" s="8" r="C12">
        <v>8.5</v>
      </c>
    </row>
    <row spans="1:3" r="13">
      <c t="s" s="4" r="A13">
        <v>284</v>
      </c>
    </row>
    <row spans="1:3" r="14">
      <c t="s" s="3" r="A14">
        <v>274</v>
      </c>
    </row>
    <row spans="1:3" r="15">
      <c t="s" s="4" r="A15">
        <v>279</v>
      </c>
      <c t="s" s="4" r="B15">
        <v>285</v>
      </c>
    </row>
    <row spans="1:3" r="16">
      <c t="s" s="4" r="A16">
        <v>281</v>
      </c>
      <c t="n" s="7" r="B16">
        <v>108.7</v>
      </c>
      <c t="n" s="8" r="C16">
        <v>99.7</v>
      </c>
    </row>
    <row spans="1:3" r="17">
      <c t="s" s="4" r="A17">
        <v>282</v>
      </c>
      <c t="n" s="8" r="B17">
        <v>-77.3</v>
      </c>
      <c t="n" s="8" r="C17">
        <v>-64.8</v>
      </c>
    </row>
    <row spans="1:3" r="18">
      <c t="s" s="4" r="A18">
        <v>283</v>
      </c>
      <c t="n" s="8" r="B18">
        <v>31.4</v>
      </c>
      <c t="n" s="8" r="C18">
        <v>34.9</v>
      </c>
    </row>
    <row spans="1:3" r="19">
      <c t="s" s="4" r="A19">
        <v>286</v>
      </c>
    </row>
    <row spans="1:3" r="20">
      <c t="s" s="3" r="A20">
        <v>274</v>
      </c>
    </row>
    <row spans="1:3" r="21">
      <c t="s" s="4" r="A21">
        <v>287</v>
      </c>
      <c t="n" s="8" r="B21">
        <v>1.6</v>
      </c>
      <c t="n" s="8" r="C21">
        <v>1.6</v>
      </c>
    </row>
    <row spans="1:3" r="22">
      <c t="s" s="4" r="A22">
        <v>288</v>
      </c>
      <c t="n" s="7" r="B22">
        <v>1.6</v>
      </c>
      <c t="n" s="7" r="C22">
        <v>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89</v>
      </c>
      <c t="s" s="2" r="B1">
        <v>228</v>
      </c>
    </row>
    <row spans="1:2" r="2">
      <c t="s" s="3" r="A2">
        <v>290</v>
      </c>
    </row>
    <row spans="1:2" r="3">
      <c t="n" s="11" r="A3">
        <v>2016</v>
      </c>
      <c t="n" s="7" r="B3">
        <v>12.9</v>
      </c>
    </row>
    <row spans="1:2" r="4">
      <c t="n" s="6" r="A4">
        <v>2017</v>
      </c>
      <c t="n" s="8" r="B4">
        <v>13.7</v>
      </c>
    </row>
    <row spans="1:2" r="5">
      <c t="n" s="6" r="A5">
        <v>2018</v>
      </c>
      <c t="n" s="8" r="B5">
        <v>1.3</v>
      </c>
    </row>
    <row spans="1:2" r="6">
      <c t="n" s="6" r="A6">
        <v>2019</v>
      </c>
      <c t="n" s="8" r="B6">
        <v>0.5</v>
      </c>
    </row>
    <row spans="1:2" r="7">
      <c t="n" s="6" r="A7">
        <v>2020</v>
      </c>
      <c t="n" s="8" r="B7">
        <v>0.5</v>
      </c>
    </row>
    <row spans="1:2" r="8">
      <c t="s" s="4" r="A8">
        <v>291</v>
      </c>
      <c t="n" s="7" r="B8">
        <v>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292</v>
      </c>
      <c t="s" s="2" r="B1">
        <v>28</v>
      </c>
      <c t="s" s="2" r="D1">
        <v>1</v>
      </c>
    </row>
    <row spans="1:5" r="2">
      <c t="s" s="2" r="B2">
        <v>2</v>
      </c>
      <c t="s" s="2" r="C2">
        <v>29</v>
      </c>
      <c t="s" s="2" r="D2">
        <v>2</v>
      </c>
      <c t="s" s="2" r="E2">
        <v>29</v>
      </c>
    </row>
    <row spans="1:5" r="3">
      <c t="s" s="3" r="A3">
        <v>151</v>
      </c>
    </row>
    <row spans="1:5" r="4">
      <c t="s" s="4" r="A4">
        <v>293</v>
      </c>
      <c t="n" s="7" r="B4">
        <v>39.8</v>
      </c>
      <c t="n" s="7" r="C4">
        <v>49.6</v>
      </c>
      <c t="n" s="7" r="D4">
        <v>93.59999999999999</v>
      </c>
      <c t="n" s="7" r="E4">
        <v>98.09999999999999</v>
      </c>
    </row>
    <row spans="1:5" r="5">
      <c t="s" s="4" r="A5">
        <v>294</v>
      </c>
      <c t="n" s="8" r="B5">
        <v>7.2</v>
      </c>
      <c t="n" s="8" r="C5">
        <v>4.4</v>
      </c>
      <c t="n" s="8" r="D5">
        <v>16.3</v>
      </c>
      <c t="n" s="8" r="E5">
        <v>8.199999999999999</v>
      </c>
    </row>
    <row spans="1:5" r="6">
      <c t="s" s="4" r="A6">
        <v>44</v>
      </c>
      <c t="n" s="10" r="B6">
        <v>47</v>
      </c>
      <c t="n" s="10" r="C6">
        <v>54</v>
      </c>
      <c t="n" s="7" r="D6">
        <v>109.9</v>
      </c>
      <c t="n" s="7" r="E6">
        <v>10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28</v>
      </c>
      <c t="s" s="2" r="D1">
        <v>1</v>
      </c>
    </row>
    <row spans="1:5" r="2">
      <c t="s" s="2" r="B2">
        <v>2</v>
      </c>
      <c t="s" s="2" r="C2">
        <v>29</v>
      </c>
      <c t="s" s="2" r="D2">
        <v>2</v>
      </c>
      <c t="s" s="2" r="E2">
        <v>29</v>
      </c>
    </row>
    <row spans="1:5" r="3">
      <c t="s" s="3" r="A3">
        <v>151</v>
      </c>
    </row>
    <row spans="1:5" r="4">
      <c t="s" s="4" r="A4">
        <v>296</v>
      </c>
      <c t="s" s="4" r="B4">
        <v>297</v>
      </c>
      <c t="s" s="4" r="C4">
        <v>298</v>
      </c>
      <c t="s" s="4" r="D4">
        <v>299</v>
      </c>
      <c t="s" s="4" r="E4">
        <v>300</v>
      </c>
    </row>
    <row spans="1:5" r="5">
      <c t="s" s="4" r="A5">
        <v>301</v>
      </c>
      <c t="s" s="4" r="B5">
        <v>302</v>
      </c>
      <c t="s" s="4" r="C5">
        <v>302</v>
      </c>
      <c t="s" s="4" r="D5">
        <v>302</v>
      </c>
      <c t="s" s="4" r="E5">
        <v>302</v>
      </c>
    </row>
    <row spans="1:5" r="6">
      <c t="s" s="4" r="A6">
        <v>303</v>
      </c>
      <c t="n" s="7" r="D6">
        <v>-2.6</v>
      </c>
    </row>
    <row spans="1:5" r="7">
      <c t="s" s="4" r="A7">
        <v>304</v>
      </c>
      <c t="n" s="6" r="D7">
        <v>24</v>
      </c>
    </row>
    <row spans="1:5" r="8">
      <c t="s" s="4" r="A8">
        <v>305</v>
      </c>
      <c t="n" s="7" r="B8">
        <v>10.2</v>
      </c>
      <c t="n" s="10" r="C8">
        <v>7</v>
      </c>
      <c t="n" s="7" r="D8">
        <v>10.2</v>
      </c>
      <c t="n" s="10" r="E8">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6</v>
      </c>
      <c t="s" s="2" r="B1">
        <v>28</v>
      </c>
    </row>
    <row spans="1:3" r="2">
      <c t="s" s="2" r="B2">
        <v>2</v>
      </c>
      <c t="s" s="2" r="C2">
        <v>307</v>
      </c>
    </row>
    <row spans="1:3" r="3">
      <c t="s" s="3" r="A3">
        <v>159</v>
      </c>
    </row>
    <row spans="1:3" r="4">
      <c t="s" s="4" r="A4">
        <v>308</v>
      </c>
      <c t="n" s="10" r="C4">
        <v>400000000</v>
      </c>
    </row>
    <row spans="1:3" r="5">
      <c t="s" s="4" r="A5">
        <v>309</v>
      </c>
      <c t="n" s="10" r="B5">
        <v>135100000</v>
      </c>
    </row>
    <row spans="1:3" r="6">
      <c t="s" s="4" r="A6">
        <v>310</v>
      </c>
      <c t="n" s="6" r="B6">
        <v>2</v>
      </c>
    </row>
    <row spans="1:3" r="7">
      <c t="s" s="4" r="A7">
        <v>311</v>
      </c>
      <c t="n" s="9" r="B7">
        <v>67.55</v>
      </c>
    </row>
    <row spans="1:3" r="8">
      <c t="s" s="4" r="A8">
        <v>312</v>
      </c>
      <c t="n" s="10" r="B8">
        <v>2649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313</v>
      </c>
      <c t="s" s="2" r="B1">
        <v>314</v>
      </c>
      <c t="s" s="2" r="C1">
        <v>2</v>
      </c>
      <c t="s" s="2" r="D1">
        <v>315</v>
      </c>
      <c t="s" s="2" r="E1">
        <v>29</v>
      </c>
      <c t="s" s="2" r="F1">
        <v>2</v>
      </c>
      <c t="s" s="2" r="G1">
        <v>29</v>
      </c>
    </row>
    <row spans="1:7" r="2">
      <c t="s" s="4" r="A2">
        <v>52</v>
      </c>
      <c t="n" s="9" r="C2">
        <v>0.26</v>
      </c>
      <c t="n" s="9" r="D2">
        <v>0.26</v>
      </c>
      <c t="n" s="9" r="E2">
        <v>0.13</v>
      </c>
      <c t="n" s="9" r="F2">
        <v>0.52</v>
      </c>
      <c t="n" s="9" r="G2">
        <v>0.26</v>
      </c>
    </row>
    <row spans="1:7" r="3">
      <c t="s" s="4" r="A3">
        <v>316</v>
      </c>
      <c t="n" s="7" r="C3">
        <v>49.3</v>
      </c>
      <c t="n" s="7" r="D3">
        <v>49.8</v>
      </c>
      <c t="n" s="7" r="F3">
        <v>99.09999999999999</v>
      </c>
    </row>
    <row spans="1:7" r="4">
      <c t="s" s="4" r="A4">
        <v>317</v>
      </c>
    </row>
    <row spans="1:7" r="5">
      <c t="s" s="4" r="A5">
        <v>318</v>
      </c>
      <c t="s" s="4" r="B5">
        <v>319</v>
      </c>
    </row>
    <row spans="1:7" r="6">
      <c t="s" s="4" r="A6">
        <v>320</v>
      </c>
      <c t="n" s="9" r="B6">
        <v>0.26</v>
      </c>
    </row>
    <row spans="1:7" r="7">
      <c t="s" s="4" r="A7">
        <v>321</v>
      </c>
      <c t="s" s="4" r="B7">
        <v>322</v>
      </c>
    </row>
    <row spans="1:7" r="8">
      <c t="s" s="4" r="A8">
        <v>323</v>
      </c>
      <c t="s" s="4" r="B8">
        <v>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59</v>
      </c>
    </row>
    <row spans="1:3" r="2">
      <c t="s" s="3" r="A2">
        <v>60</v>
      </c>
    </row>
    <row spans="1:3" r="3">
      <c t="s" s="4" r="A3">
        <v>61</v>
      </c>
      <c t="n" s="7" r="B3">
        <v>1177.5</v>
      </c>
      <c t="n" s="7" r="C3">
        <v>1043.6</v>
      </c>
    </row>
    <row spans="1:3" r="4">
      <c t="s" s="4" r="A4">
        <v>62</v>
      </c>
      <c t="n" s="8" r="B4">
        <v>538.5</v>
      </c>
      <c t="n" s="6" r="C4">
        <v>538</v>
      </c>
    </row>
    <row spans="1:3" r="5">
      <c t="s" s="4" r="A5">
        <v>63</v>
      </c>
      <c t="n" s="8" r="B5">
        <v>333.7</v>
      </c>
      <c t="n" s="8" r="C5">
        <v>267.9</v>
      </c>
    </row>
    <row spans="1:3" r="6">
      <c t="s" s="4" r="A6">
        <v>64</v>
      </c>
      <c t="n" s="8" r="B6">
        <v>77.3</v>
      </c>
      <c t="n" s="8" r="C6">
        <v>65.2</v>
      </c>
    </row>
    <row spans="1:3" r="7">
      <c t="s" s="4" r="A7">
        <v>65</v>
      </c>
      <c t="n" s="6" r="B7">
        <v>2127</v>
      </c>
      <c t="n" s="8" r="C7">
        <v>1914.7</v>
      </c>
    </row>
    <row spans="1:3" r="8">
      <c t="s" s="4" r="A8">
        <v>66</v>
      </c>
      <c t="n" s="8" r="B8">
        <v>837.7</v>
      </c>
      <c t="n" s="8" r="C8">
        <v>826.4</v>
      </c>
    </row>
    <row spans="1:3" r="9">
      <c t="s" s="4" r="A9">
        <v>67</v>
      </c>
      <c t="n" s="8" r="B9">
        <v>856.7</v>
      </c>
      <c t="n" s="8" r="C9">
        <v>856.7</v>
      </c>
    </row>
    <row spans="1:3" r="10">
      <c t="s" s="4" r="A10">
        <v>68</v>
      </c>
      <c t="n" s="6" r="B10">
        <v>37</v>
      </c>
      <c t="n" s="6" r="C10">
        <v>45</v>
      </c>
    </row>
    <row spans="1:3" r="11">
      <c t="s" s="4" r="A11">
        <v>69</v>
      </c>
      <c t="n" s="8" r="B11">
        <v>56.6</v>
      </c>
      <c t="n" s="8" r="C11">
        <v>56.3</v>
      </c>
    </row>
    <row spans="1:3" r="12">
      <c t="s" s="4" r="A12">
        <v>70</v>
      </c>
      <c t="n" s="8" r="B12">
        <v>43.2</v>
      </c>
      <c t="n" s="8" r="C12">
        <v>20.3</v>
      </c>
    </row>
    <row spans="1:3" r="13">
      <c t="s" s="4" r="A13">
        <v>71</v>
      </c>
      <c t="n" s="8" r="B13">
        <v>3958.2</v>
      </c>
      <c t="n" s="8" r="C13">
        <v>3719.4</v>
      </c>
    </row>
    <row spans="1:3" r="14">
      <c t="s" s="3" r="A14">
        <v>72</v>
      </c>
    </row>
    <row spans="1:3" r="15">
      <c t="s" s="4" r="A15">
        <v>73</v>
      </c>
      <c t="n" s="8" r="B15">
        <v>180.7</v>
      </c>
      <c t="n" s="8" r="C15">
        <v>291.1</v>
      </c>
    </row>
    <row spans="1:3" r="16">
      <c t="s" s="4" r="A16">
        <v>74</v>
      </c>
      <c t="n" s="8" r="B16">
        <v>54.6</v>
      </c>
      <c t="n" s="8" r="C16">
        <v>81.5</v>
      </c>
    </row>
    <row spans="1:3" r="17">
      <c t="s" s="4" r="A17">
        <v>75</v>
      </c>
      <c t="n" s="8" r="B17">
        <v>89.40000000000001</v>
      </c>
      <c t="n" s="8" r="C17">
        <v>91.3</v>
      </c>
    </row>
    <row spans="1:3" r="18">
      <c t="s" s="4" r="A18">
        <v>76</v>
      </c>
      <c t="n" s="8" r="B18">
        <v>324.7</v>
      </c>
      <c t="n" s="8" r="C18">
        <v>463.9</v>
      </c>
    </row>
    <row spans="1:3" r="19">
      <c t="s" s="4" r="A19">
        <v>77</v>
      </c>
      <c t="n" s="8" r="B19">
        <v>59.8</v>
      </c>
      <c t="n" s="6" r="C19">
        <v>71</v>
      </c>
    </row>
    <row spans="1:3" r="20">
      <c t="s" s="4" r="A20">
        <v>78</v>
      </c>
      <c t="n" s="8" r="B20">
        <v>30.4</v>
      </c>
      <c t="n" s="8" r="C20">
        <v>25.3</v>
      </c>
    </row>
    <row spans="1:3" r="21">
      <c t="s" s="4" r="A21">
        <v>79</v>
      </c>
      <c t="n" s="7" r="B21">
        <v>414.9</v>
      </c>
      <c t="n" s="7" r="C21">
        <v>560.2</v>
      </c>
    </row>
    <row spans="1:3" r="22">
      <c t="s" s="4" r="A22">
        <v>80</v>
      </c>
      <c t="s" s="4" r="B22">
        <v>81</v>
      </c>
      <c t="s" s="4" r="C22">
        <v>81</v>
      </c>
    </row>
    <row spans="1:3" r="23">
      <c t="s" s="3" r="A23">
        <v>82</v>
      </c>
    </row>
    <row spans="1:3" r="24">
      <c t="s" s="4" r="A24">
        <v>83</v>
      </c>
      <c t="n" s="10" r="B24">
        <v>0</v>
      </c>
      <c t="n" s="10" r="C24">
        <v>0</v>
      </c>
    </row>
    <row spans="1:3" r="25">
      <c t="s" s="4" r="A25">
        <v>84</v>
      </c>
      <c t="n" s="8" r="B25">
        <v>47.5</v>
      </c>
      <c t="n" s="8" r="C25">
        <v>47.6</v>
      </c>
    </row>
    <row spans="1:3" r="26">
      <c t="s" s="4" r="A26">
        <v>85</v>
      </c>
      <c t="n" s="8" r="B26">
        <v>2622.9</v>
      </c>
      <c t="n" s="8" r="C26">
        <v>2495.2</v>
      </c>
    </row>
    <row spans="1:3" r="27">
      <c t="s" s="4" r="A27">
        <v>86</v>
      </c>
      <c t="n" s="8" r="B27">
        <v>-1052.1</v>
      </c>
      <c t="n" s="8" r="C27">
        <v>-844.6</v>
      </c>
    </row>
    <row spans="1:3" r="28">
      <c t="s" s="4" r="A28">
        <v>87</v>
      </c>
      <c t="n" s="8" r="B28">
        <v>1933.5</v>
      </c>
      <c t="n" s="8" r="C28">
        <v>1469.2</v>
      </c>
    </row>
    <row spans="1:3" r="29">
      <c t="s" s="4" r="A29">
        <v>88</v>
      </c>
      <c t="n" s="8" r="B29">
        <v>-8.5</v>
      </c>
      <c t="n" s="8" r="C29">
        <v>-8.199999999999999</v>
      </c>
    </row>
    <row spans="1:3" r="30">
      <c t="s" s="4" r="A30">
        <v>89</v>
      </c>
      <c t="n" s="8" r="B30">
        <v>3543.3</v>
      </c>
      <c t="n" s="8" r="C30">
        <v>3159.2</v>
      </c>
    </row>
    <row spans="1:3" r="31">
      <c t="s" s="4" r="A31">
        <v>90</v>
      </c>
      <c t="n" s="7" r="B31">
        <v>3958.2</v>
      </c>
      <c t="n" s="7" r="C31">
        <v>3719.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28</v>
      </c>
      <c t="s" s="2" r="D1">
        <v>1</v>
      </c>
    </row>
    <row spans="1:5" r="2">
      <c t="s" s="2" r="B2">
        <v>2</v>
      </c>
      <c t="s" s="2" r="C2">
        <v>29</v>
      </c>
      <c t="s" s="2" r="D2">
        <v>2</v>
      </c>
      <c t="s" s="2" r="E2">
        <v>29</v>
      </c>
    </row>
    <row spans="1:5" r="3">
      <c t="s" s="3" r="A3">
        <v>326</v>
      </c>
    </row>
    <row spans="1:5" r="4">
      <c t="s" s="4" r="A4">
        <v>327</v>
      </c>
      <c t="n" s="7" r="B4">
        <v>17.1</v>
      </c>
      <c t="n" s="7" r="C4">
        <v>26.7</v>
      </c>
      <c t="n" s="7" r="D4">
        <v>40.4</v>
      </c>
      <c t="n" s="7" r="E4">
        <v>48.4</v>
      </c>
    </row>
    <row spans="1:5" r="5">
      <c t="s" s="4" r="A5">
        <v>328</v>
      </c>
    </row>
    <row spans="1:5" r="6">
      <c t="s" s="3" r="A6">
        <v>326</v>
      </c>
    </row>
    <row spans="1:5" r="7">
      <c t="s" s="4" r="A7">
        <v>327</v>
      </c>
      <c t="n" s="8" r="B7">
        <v>3.2</v>
      </c>
      <c t="n" s="8" r="C7">
        <v>3.8</v>
      </c>
      <c t="n" s="8" r="D7">
        <v>7.2</v>
      </c>
      <c t="n" s="6" r="E7">
        <v>7</v>
      </c>
    </row>
    <row spans="1:5" r="8">
      <c t="s" s="4" r="A8">
        <v>329</v>
      </c>
    </row>
    <row spans="1:5" r="9">
      <c t="s" s="3" r="A9">
        <v>326</v>
      </c>
    </row>
    <row spans="1:5" r="10">
      <c t="s" s="4" r="A10">
        <v>327</v>
      </c>
      <c t="n" s="8" r="B10">
        <v>6.7</v>
      </c>
      <c t="n" s="8" r="C10">
        <v>12.4</v>
      </c>
      <c t="n" s="8" r="D10">
        <v>16.2</v>
      </c>
      <c t="n" s="8" r="E10">
        <v>22.2</v>
      </c>
    </row>
    <row spans="1:5" r="11">
      <c t="s" s="4" r="A11">
        <v>330</v>
      </c>
    </row>
    <row spans="1:5" r="12">
      <c t="s" s="3" r="A12">
        <v>326</v>
      </c>
    </row>
    <row spans="1:5" r="13">
      <c t="s" s="4" r="A13">
        <v>327</v>
      </c>
      <c t="n" s="7" r="B13">
        <v>7.2</v>
      </c>
      <c t="n" s="7" r="C13">
        <v>10.5</v>
      </c>
      <c t="n" s="10" r="D13">
        <v>17</v>
      </c>
      <c t="n" s="7" r="E13">
        <v>1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1</v>
      </c>
      <c t="s" s="2" r="B1">
        <v>28</v>
      </c>
      <c t="s" s="2" r="D1">
        <v>1</v>
      </c>
    </row>
    <row spans="1:5" r="2">
      <c t="s" s="2" r="B2">
        <v>2</v>
      </c>
      <c t="s" s="2" r="C2">
        <v>29</v>
      </c>
      <c t="s" s="2" r="D2">
        <v>2</v>
      </c>
      <c t="s" s="2" r="E2">
        <v>29</v>
      </c>
    </row>
    <row spans="1:5" r="3">
      <c t="s" s="3" r="A3">
        <v>163</v>
      </c>
    </row>
    <row spans="1:5" r="4">
      <c t="s" s="4" r="A4">
        <v>45</v>
      </c>
      <c t="n" s="7" r="B4">
        <v>208.1</v>
      </c>
      <c t="n" s="7" r="C4">
        <v>166.5</v>
      </c>
      <c t="n" s="7" r="D4">
        <v>563.4</v>
      </c>
      <c t="n" s="7" r="E4">
        <v>361.7</v>
      </c>
    </row>
    <row spans="1:5" r="5">
      <c t="s" s="4" r="A5">
        <v>332</v>
      </c>
      <c t="n" s="8" r="B5">
        <v>190.2</v>
      </c>
      <c t="n" s="8" r="C5">
        <v>189.9</v>
      </c>
      <c t="n" s="8" r="D5">
        <v>190.3</v>
      </c>
      <c t="n" s="8" r="E5">
        <v>189.3</v>
      </c>
    </row>
    <row spans="1:5" r="6">
      <c t="s" s="4" r="A6">
        <v>333</v>
      </c>
      <c t="n" s="8" r="B6">
        <v>3.1</v>
      </c>
      <c t="n" s="8" r="C6">
        <v>5.3</v>
      </c>
      <c t="n" s="8" r="D6">
        <v>3.7</v>
      </c>
      <c t="n" s="8" r="E6">
        <v>5.4</v>
      </c>
    </row>
    <row spans="1:5" r="7">
      <c t="s" s="4" r="A7">
        <v>334</v>
      </c>
      <c t="n" s="8" r="B7">
        <v>193.3</v>
      </c>
      <c t="n" s="8" r="C7">
        <v>195.2</v>
      </c>
      <c t="n" s="6" r="D7">
        <v>194</v>
      </c>
      <c t="n" s="8" r="E7">
        <v>194.7</v>
      </c>
    </row>
    <row spans="1:5" r="8">
      <c t="s" s="4" r="A8">
        <v>335</v>
      </c>
      <c t="n" s="9" r="B8">
        <v>1.09</v>
      </c>
      <c t="n" s="9" r="C8">
        <v>0.88</v>
      </c>
      <c t="n" s="9" r="D8">
        <v>2.96</v>
      </c>
      <c t="n" s="9" r="E8">
        <v>1.91</v>
      </c>
    </row>
    <row spans="1:5" r="9">
      <c t="s" s="4" r="A9">
        <v>336</v>
      </c>
      <c t="n" s="9" r="B9">
        <v>1.08</v>
      </c>
      <c t="n" s="9" r="C9">
        <v>0.85</v>
      </c>
      <c t="n" s="9" r="D9">
        <v>2.9</v>
      </c>
      <c t="n" s="9" r="E9">
        <v>1.86</v>
      </c>
    </row>
    <row spans="1:5" r="10">
      <c t="s" s="4" r="A10">
        <v>337</v>
      </c>
      <c t="n" s="8" r="B10">
        <v>2.1</v>
      </c>
      <c t="n" s="8" r="C10">
        <v>0.1</v>
      </c>
      <c t="n" s="8" r="D10">
        <v>1.4</v>
      </c>
      <c t="n" s="8" r="E10">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21"/>
  </cols>
  <sheetData>
    <row spans="1:2" r="1">
      <c t="s" s="1" r="A1">
        <v>338</v>
      </c>
      <c t="s" s="2" r="B1">
        <v>339</v>
      </c>
    </row>
    <row spans="1:2" r="2">
      <c t="s" s="3" r="A2">
        <v>171</v>
      </c>
    </row>
    <row spans="1:2" r="3">
      <c t="s" s="4" r="A3">
        <v>340</v>
      </c>
      <c t="n" s="7" r="B3">
        <v>8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1</v>
      </c>
      <c t="s" s="2" r="B1">
        <v>28</v>
      </c>
      <c t="s" s="2" r="D1">
        <v>1</v>
      </c>
    </row>
    <row spans="1:5" r="2">
      <c t="s" s="2" r="B2">
        <v>2</v>
      </c>
      <c t="s" s="2" r="C2">
        <v>29</v>
      </c>
      <c t="s" s="2" r="D2">
        <v>2</v>
      </c>
      <c t="s" s="2" r="E2">
        <v>29</v>
      </c>
    </row>
    <row spans="1:5" r="3">
      <c t="s" s="3" r="A3">
        <v>342</v>
      </c>
    </row>
    <row spans="1:5" r="4">
      <c t="s" s="4" r="A4">
        <v>343</v>
      </c>
      <c t="n" s="7" r="B4">
        <v>0.2</v>
      </c>
      <c t="n" s="7" r="D4">
        <v>0.4</v>
      </c>
    </row>
    <row spans="1:5" r="5">
      <c t="s" s="4" r="A5">
        <v>344</v>
      </c>
      <c t="n" s="8" r="B5">
        <v>0.3</v>
      </c>
      <c t="n" s="7" r="C5">
        <v>1.1</v>
      </c>
      <c t="n" s="8" r="D5">
        <v>0.3</v>
      </c>
      <c t="n" s="7" r="E5">
        <v>2.4</v>
      </c>
    </row>
    <row spans="1:5" r="6">
      <c t="s" s="4" r="A6">
        <v>345</v>
      </c>
      <c t="n" s="6" r="B6">
        <v>0</v>
      </c>
      <c t="n" s="8" r="D6">
        <v>-0.2</v>
      </c>
    </row>
    <row spans="1:5" r="7">
      <c t="s" s="4" r="A7">
        <v>110</v>
      </c>
      <c t="n" s="6" r="B7">
        <v>0</v>
      </c>
      <c t="n" s="6" r="D7">
        <v>0</v>
      </c>
    </row>
    <row spans="1:5" r="8">
      <c t="s" s="4" r="A8">
        <v>346</v>
      </c>
      <c t="n" s="8" r="B8">
        <v>0.5</v>
      </c>
      <c t="n" s="8" r="D8">
        <v>0.5</v>
      </c>
    </row>
    <row spans="1:5" r="9">
      <c t="s" s="4" r="A9">
        <v>347</v>
      </c>
    </row>
    <row spans="1:5" r="10">
      <c t="s" s="3" r="A10">
        <v>342</v>
      </c>
    </row>
    <row spans="1:5" r="11">
      <c t="s" s="4" r="A11">
        <v>343</v>
      </c>
      <c t="n" s="8" r="B11">
        <v>0.1</v>
      </c>
      <c t="n" s="8" r="D11">
        <v>0.1</v>
      </c>
    </row>
    <row spans="1:5" r="12">
      <c t="s" s="4" r="A12">
        <v>344</v>
      </c>
      <c t="n" s="6" r="B12">
        <v>0</v>
      </c>
      <c t="n" s="6" r="D12">
        <v>0</v>
      </c>
    </row>
    <row spans="1:5" r="13">
      <c t="s" s="4" r="A13">
        <v>345</v>
      </c>
      <c t="n" s="6" r="B13">
        <v>0</v>
      </c>
      <c t="n" s="6" r="D13">
        <v>0</v>
      </c>
    </row>
    <row spans="1:5" r="14">
      <c t="s" s="4" r="A14">
        <v>110</v>
      </c>
      <c t="n" s="6" r="B14">
        <v>0</v>
      </c>
      <c t="n" s="6" r="D14">
        <v>0</v>
      </c>
    </row>
    <row spans="1:5" r="15">
      <c t="s" s="4" r="A15">
        <v>346</v>
      </c>
      <c t="n" s="8" r="B15">
        <v>0.1</v>
      </c>
      <c t="n" s="8" r="D15">
        <v>0.1</v>
      </c>
    </row>
    <row spans="1:5" r="16">
      <c t="s" s="4" r="A16">
        <v>348</v>
      </c>
    </row>
    <row spans="1:5" r="17">
      <c t="s" s="3" r="A17">
        <v>342</v>
      </c>
    </row>
    <row spans="1:5" r="18">
      <c t="s" s="4" r="A18">
        <v>343</v>
      </c>
      <c t="n" s="8" r="B18">
        <v>0.1</v>
      </c>
      <c t="n" s="8" r="D18">
        <v>0.3</v>
      </c>
    </row>
    <row spans="1:5" r="19">
      <c t="s" s="4" r="A19">
        <v>344</v>
      </c>
      <c t="n" s="8" r="B19">
        <v>0.3</v>
      </c>
      <c t="n" s="8" r="D19">
        <v>0.3</v>
      </c>
    </row>
    <row spans="1:5" r="20">
      <c t="s" s="4" r="A20">
        <v>345</v>
      </c>
      <c t="n" s="6" r="B20">
        <v>0</v>
      </c>
      <c t="n" s="8" r="D20">
        <v>-0.2</v>
      </c>
    </row>
    <row spans="1:5" r="21">
      <c t="s" s="4" r="A21">
        <v>110</v>
      </c>
      <c t="n" s="6" r="B21">
        <v>0</v>
      </c>
      <c t="n" s="6" r="D21">
        <v>0</v>
      </c>
    </row>
    <row spans="1:5" r="22">
      <c t="s" s="4" r="A22">
        <v>346</v>
      </c>
      <c t="n" s="7" r="B22">
        <v>0.4</v>
      </c>
      <c t="n" s="7" r="D22">
        <v>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91</v>
      </c>
      <c t="s" s="2" r="B1">
        <v>2</v>
      </c>
      <c t="s" s="2" r="C1">
        <v>59</v>
      </c>
    </row>
    <row spans="1:3" r="2">
      <c t="s" s="3" r="A2">
        <v>60</v>
      </c>
    </row>
    <row spans="1:3" r="3">
      <c t="s" s="4" r="A3">
        <v>92</v>
      </c>
      <c t="n" s="7" r="B3">
        <v>0.5</v>
      </c>
      <c t="n" s="7" r="C3">
        <v>0.4</v>
      </c>
    </row>
    <row spans="1:3" r="4">
      <c t="s" s="3" r="A4">
        <v>93</v>
      </c>
    </row>
    <row spans="1:3" r="5">
      <c t="s" s="4" r="A5">
        <v>94</v>
      </c>
      <c t="n" s="10" r="B5">
        <v>0</v>
      </c>
      <c t="n" s="10" r="C5">
        <v>0</v>
      </c>
    </row>
    <row spans="1:3" r="6">
      <c t="s" s="4" r="A6">
        <v>95</v>
      </c>
      <c t="n" s="6" r="B6">
        <v>25000000</v>
      </c>
      <c t="n" s="6" r="C6">
        <v>25000000</v>
      </c>
    </row>
    <row spans="1:3" r="7">
      <c t="s" s="4" r="A7">
        <v>96</v>
      </c>
      <c t="n" s="6" r="B7">
        <v>0</v>
      </c>
      <c t="n" s="6" r="C7">
        <v>0</v>
      </c>
    </row>
    <row spans="1:3" r="8">
      <c t="s" s="4" r="A8">
        <v>97</v>
      </c>
      <c t="n" s="9" r="B8">
        <v>0.25</v>
      </c>
      <c t="n" s="9" r="C8">
        <v>0.25</v>
      </c>
    </row>
    <row spans="1:3" r="9">
      <c t="s" s="4" r="A9">
        <v>98</v>
      </c>
      <c t="n" s="6" r="B9">
        <v>525000000</v>
      </c>
      <c t="n" s="6" r="C9">
        <v>525000000</v>
      </c>
    </row>
    <row spans="1:3" r="10">
      <c t="s" s="4" r="A10">
        <v>99</v>
      </c>
      <c t="n" s="6" r="B10">
        <v>221700000</v>
      </c>
      <c t="n" s="6" r="C10">
        <v>219000000</v>
      </c>
    </row>
    <row spans="1:3" r="11">
      <c t="s" s="4" r="A11">
        <v>100</v>
      </c>
      <c t="n" s="6" r="B11">
        <v>190200000</v>
      </c>
      <c t="n" s="6" r="C11">
        <v>190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9</v>
      </c>
    </row>
    <row spans="1:3" r="3">
      <c t="s" s="3" r="A3">
        <v>102</v>
      </c>
    </row>
    <row spans="1:3" r="4">
      <c t="s" s="4" r="A4">
        <v>45</v>
      </c>
      <c t="n" s="7" r="B4">
        <v>563.4</v>
      </c>
      <c t="n" s="7" r="C4">
        <v>361.7</v>
      </c>
    </row>
    <row spans="1:3" r="5">
      <c t="s" s="3" r="A5">
        <v>103</v>
      </c>
    </row>
    <row spans="1:3" r="6">
      <c t="s" s="4" r="A6">
        <v>104</v>
      </c>
      <c t="n" s="8" r="B6">
        <v>40.4</v>
      </c>
      <c t="n" s="8" r="C6">
        <v>48.4</v>
      </c>
    </row>
    <row spans="1:3" r="7">
      <c t="s" s="4" r="A7">
        <v>105</v>
      </c>
      <c t="n" s="6" r="B7">
        <v>105</v>
      </c>
      <c t="n" s="8" r="C7">
        <v>74.5</v>
      </c>
    </row>
    <row spans="1:3" r="8">
      <c t="s" s="4" r="A8">
        <v>106</v>
      </c>
      <c t="n" s="6" r="B8">
        <v>17</v>
      </c>
      <c t="n" s="8" r="C8">
        <v>16.8</v>
      </c>
    </row>
    <row spans="1:3" r="9">
      <c t="s" s="4" r="A9">
        <v>107</v>
      </c>
      <c t="n" s="8" r="B9">
        <v>11.3</v>
      </c>
      <c t="n" s="8" r="C9">
        <v>11.2</v>
      </c>
    </row>
    <row spans="1:3" r="10">
      <c t="s" s="4" r="A10">
        <v>108</v>
      </c>
      <c t="n" s="8" r="B10">
        <v>-0.2</v>
      </c>
      <c t="n" s="8" r="C10">
        <v>-3.7</v>
      </c>
    </row>
    <row spans="1:3" r="11">
      <c t="s" s="4" r="A11">
        <v>109</v>
      </c>
      <c t="n" s="8" r="B11">
        <v>-41.6</v>
      </c>
      <c t="n" s="8" r="C11">
        <v>-40.7</v>
      </c>
    </row>
    <row spans="1:3" r="12">
      <c t="s" s="4" r="A12">
        <v>110</v>
      </c>
      <c t="n" s="8" r="B12">
        <v>0.2</v>
      </c>
      <c t="n" s="8" r="C12">
        <v>0.7</v>
      </c>
    </row>
    <row spans="1:3" r="13">
      <c t="s" s="3" r="A13">
        <v>111</v>
      </c>
    </row>
    <row spans="1:3" r="14">
      <c t="s" s="4" r="A14">
        <v>112</v>
      </c>
      <c t="n" s="8" r="B14">
        <v>-0.5</v>
      </c>
      <c t="n" s="8" r="C14">
        <v>40.5</v>
      </c>
    </row>
    <row spans="1:3" r="15">
      <c t="s" s="4" r="A15">
        <v>63</v>
      </c>
      <c t="n" s="8" r="B15">
        <v>-66.40000000000001</v>
      </c>
      <c t="n" s="8" r="C15">
        <v>-4.9</v>
      </c>
    </row>
    <row spans="1:3" r="16">
      <c t="s" s="4" r="A16">
        <v>113</v>
      </c>
      <c t="n" s="8" r="B16">
        <v>-4.3</v>
      </c>
      <c t="n" s="8" r="C16">
        <v>-23.6</v>
      </c>
    </row>
    <row spans="1:3" r="17">
      <c t="s" s="4" r="A17">
        <v>73</v>
      </c>
      <c t="n" s="8" r="B17">
        <v>-110.5</v>
      </c>
      <c t="n" s="8" r="C17">
        <v>30.4</v>
      </c>
    </row>
    <row spans="1:3" r="18">
      <c t="s" s="4" r="A18">
        <v>114</v>
      </c>
      <c t="n" s="6" r="B18">
        <v>-14</v>
      </c>
      <c t="n" s="8" r="C18">
        <v>26.9</v>
      </c>
    </row>
    <row spans="1:3" r="19">
      <c t="s" s="4" r="A19">
        <v>115</v>
      </c>
      <c t="n" s="8" r="B19">
        <v>499.8</v>
      </c>
      <c t="n" s="8" r="C19">
        <v>538.2</v>
      </c>
    </row>
    <row spans="1:3" r="20">
      <c t="s" s="3" r="A20">
        <v>116</v>
      </c>
    </row>
    <row spans="1:3" r="21">
      <c t="s" s="4" r="A21">
        <v>117</v>
      </c>
      <c t="n" s="8" r="B21">
        <v>-116.9</v>
      </c>
      <c t="n" s="8" r="C21">
        <v>-171.2</v>
      </c>
    </row>
    <row spans="1:3" r="22">
      <c t="s" s="4" r="A22">
        <v>118</v>
      </c>
      <c t="n" s="6" r="B22">
        <v>0</v>
      </c>
      <c t="n" s="8" r="C22">
        <v>-18.1</v>
      </c>
    </row>
    <row spans="1:3" r="23">
      <c t="s" s="4" r="A23">
        <v>119</v>
      </c>
      <c t="n" s="8" r="B23">
        <v>-116.9</v>
      </c>
      <c t="n" s="8" r="C23">
        <v>-189.3</v>
      </c>
    </row>
    <row spans="1:3" r="24">
      <c t="s" s="3" r="A24">
        <v>120</v>
      </c>
    </row>
    <row spans="1:3" r="25">
      <c t="s" s="4" r="A25">
        <v>109</v>
      </c>
      <c t="n" s="8" r="B25">
        <v>41.6</v>
      </c>
      <c t="n" s="8" r="C25">
        <v>40.7</v>
      </c>
    </row>
    <row spans="1:3" r="26">
      <c t="s" s="4" r="A26">
        <v>121</v>
      </c>
      <c t="n" s="8" r="B26">
        <v>-72.40000000000001</v>
      </c>
      <c t="n" s="8" r="C26">
        <v>-50.1</v>
      </c>
    </row>
    <row spans="1:3" r="27">
      <c t="s" s="4" r="A27">
        <v>122</v>
      </c>
      <c t="n" s="8" r="B27">
        <v>-135.1</v>
      </c>
      <c t="n" s="8" r="C27">
        <v>-79.09999999999999</v>
      </c>
    </row>
    <row spans="1:3" r="28">
      <c t="s" s="4" r="A28">
        <v>123</v>
      </c>
      <c t="n" s="8" r="B28">
        <v>-99.40000000000001</v>
      </c>
      <c t="n" s="8" r="C28">
        <v>-49.3</v>
      </c>
    </row>
    <row spans="1:3" r="29">
      <c t="s" s="4" r="A29">
        <v>124</v>
      </c>
      <c t="n" s="8" r="B29">
        <v>16.3</v>
      </c>
      <c t="n" s="8" r="C29">
        <v>37.3</v>
      </c>
    </row>
    <row spans="1:3" r="30">
      <c t="s" s="4" r="A30">
        <v>125</v>
      </c>
      <c t="n" s="6" r="B30">
        <v>-249</v>
      </c>
      <c t="n" s="8" r="C30">
        <v>-100.5</v>
      </c>
    </row>
    <row spans="1:3" r="31">
      <c t="s" s="4" r="A31">
        <v>126</v>
      </c>
      <c t="n" s="8" r="B31">
        <v>133.9</v>
      </c>
      <c t="n" s="8" r="C31">
        <v>248.4</v>
      </c>
    </row>
    <row spans="1:3" r="32">
      <c t="s" s="4" r="A32">
        <v>127</v>
      </c>
      <c t="n" s="8" r="B32">
        <v>1043.6</v>
      </c>
      <c t="n" s="8" r="C32">
        <v>805.8</v>
      </c>
    </row>
    <row spans="1:3" r="33">
      <c t="s" s="4" r="A33">
        <v>128</v>
      </c>
      <c t="n" s="8" r="B33">
        <v>1177.5</v>
      </c>
      <c t="n" s="8" r="C33">
        <v>1054.2</v>
      </c>
    </row>
    <row spans="1:3" r="34">
      <c t="s" s="3" r="A34">
        <v>129</v>
      </c>
    </row>
    <row spans="1:3" r="35">
      <c t="s" s="4" r="A35">
        <v>130</v>
      </c>
      <c t="n" s="7" r="B35">
        <v>107.3</v>
      </c>
      <c t="n" s="7" r="C35">
        <v>6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63</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Oper</vt:lpstr>
      <vt:lpstr>Consolidated Statement of Compr</vt:lpstr>
      <vt:lpstr>Consolidated Balance Sheets</vt:lpstr>
      <vt:lpstr>Consolidated Balance Sheets (Pa</vt:lpstr>
      <vt:lpstr>Consolidated Statements Of Cash</vt:lpstr>
      <vt:lpstr>Description Of Business and Bas</vt:lpstr>
      <vt:lpstr>Fair Value</vt:lpstr>
      <vt:lpstr>Inventory</vt:lpstr>
      <vt:lpstr>Property, Plant And Equipment</vt:lpstr>
      <vt:lpstr>Goodwill And Intangible Assets</vt:lpstr>
      <vt:lpstr>Income Taxes</vt:lpstr>
      <vt:lpstr>Commitments and Contingencies</vt:lpstr>
      <vt:lpstr>Stockholder's Equity</vt:lpstr>
      <vt:lpstr>Earnings Per Share</vt:lpstr>
      <vt:lpstr>Assets Held For Sale</vt:lpstr>
      <vt:lpstr>Business Combinations</vt:lpstr>
      <vt:lpstr>Restructuring and Other Charges</vt:lpstr>
      <vt:lpstr>Fair Value (Tables)</vt:lpstr>
      <vt:lpstr>Inventory (Tables)</vt:lpstr>
      <vt:lpstr>Property, Plant and Equipment (</vt:lpstr>
      <vt:lpstr>Goodwill and Intangible Assets </vt:lpstr>
      <vt:lpstr>Income Taxes (Tables)</vt:lpstr>
      <vt:lpstr>Stockholder's Equity (Tables)</vt:lpstr>
      <vt:lpstr>Earnings Per Share (Tables)</vt:lpstr>
      <vt:lpstr>Restructuring and Other Charg26</vt:lpstr>
      <vt:lpstr>Description Of Business and B27</vt:lpstr>
      <vt:lpstr>Fair Value (Schedule Of Financi</vt:lpstr>
      <vt:lpstr>Fair Value Fair Value, Assets M</vt:lpstr>
      <vt:lpstr>Fair Value Fair Value Liabiliti</vt:lpstr>
      <vt:lpstr>Fair Value Fair value transfers</vt:lpstr>
      <vt:lpstr>Inventory (Schedule Of Inventor</vt:lpstr>
      <vt:lpstr>Property, Plant and Equipment33</vt:lpstr>
      <vt:lpstr>Goodwill and Intangible Asset34</vt:lpstr>
      <vt:lpstr>Goodwill and Intangible Asset35</vt:lpstr>
      <vt:lpstr>Income Taxes (Details)</vt:lpstr>
      <vt:lpstr>Income Taxes (Narrative) (Detai</vt:lpstr>
      <vt:lpstr>Stockholder's Equity (Details)</vt:lpstr>
      <vt:lpstr>Stockholder's Equity Dividend (</vt:lpstr>
      <vt:lpstr>Stockholder's Equity (Share Bas</vt:lpstr>
      <vt:lpstr>(Schedule Of Earnings Per Share</vt:lpstr>
      <vt:lpstr>Business Combinations (Details)</vt:lpstr>
      <vt:lpstr>Restructuring and Other Charg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08:36Z</dcterms:created>
  <dcterms:modified xmlns:dcterms="http://purl.org/dc/terms/" xmlns:xsi="http://www.w3.org/2001/XMLSchema-instance" xsi:type="dcterms:W3CDTF">2016-05-04T16:08:36Z</dcterms:modified>
  <dc:title xmlns:dc="http://purl.org/dc/elements/1.1/">Untitled</dc:title>
  <dc:description xmlns:dc="http://purl.org/dc/elements/1.1/"/>
  <dc:subject xmlns:dc="http://purl.org/dc/elements/1.1/"/>
  <cp:keywords/>
  <cp:category/>
</cp:coreProperties>
</file>